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Financial Instruments and Fair "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and Other Current Liabi" sheetId="14" state="visible" r:id="rId14"/>
    <sheet xmlns:r="http://schemas.openxmlformats.org/officeDocument/2006/relationships" name="Other Long-Term Liabilit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Income (Loss) Per Ordinary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Revenue Recognition (Tables)" sheetId="26" state="visible" r:id="rId26"/>
    <sheet xmlns:r="http://schemas.openxmlformats.org/officeDocument/2006/relationships" name="Financial Instruments and Fai27"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and Other Current Lia31" sheetId="31" state="visible" r:id="rId31"/>
    <sheet xmlns:r="http://schemas.openxmlformats.org/officeDocument/2006/relationships" name="Other Long-Term Liabilities (Ta" sheetId="32" state="visible" r:id="rId32"/>
    <sheet xmlns:r="http://schemas.openxmlformats.org/officeDocument/2006/relationships" name="Capital Stock (Tables)" sheetId="33" state="visible" r:id="rId33"/>
    <sheet xmlns:r="http://schemas.openxmlformats.org/officeDocument/2006/relationships" name="Stock-based Compensation (Table" sheetId="34" state="visible" r:id="rId34"/>
    <sheet xmlns:r="http://schemas.openxmlformats.org/officeDocument/2006/relationships" name="Net Income (Loss) Per Ordinar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Revenue Recognition - Cumulativ" sheetId="41" state="visible" r:id="rId41"/>
    <sheet xmlns:r="http://schemas.openxmlformats.org/officeDocument/2006/relationships" name="Revenue Recognition - Impacts o" sheetId="42" state="visible" r:id="rId42"/>
    <sheet xmlns:r="http://schemas.openxmlformats.org/officeDocument/2006/relationships" name="Revenue Recognition - Impacts43" sheetId="43" state="visible" r:id="rId43"/>
    <sheet xmlns:r="http://schemas.openxmlformats.org/officeDocument/2006/relationships" name="Revenue Recognition - Impacts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Inventories - Schedule of Inven" sheetId="49" state="visible" r:id="rId49"/>
    <sheet xmlns:r="http://schemas.openxmlformats.org/officeDocument/2006/relationships" name="Property and Equipment, Net - A" sheetId="50" state="visible" r:id="rId50"/>
    <sheet xmlns:r="http://schemas.openxmlformats.org/officeDocument/2006/relationships" name="Property and Equipment, Net - S" sheetId="51" state="visible" r:id="rId51"/>
    <sheet xmlns:r="http://schemas.openxmlformats.org/officeDocument/2006/relationships" name="Intangible Assets - Additional " sheetId="52" state="visible" r:id="rId52"/>
    <sheet xmlns:r="http://schemas.openxmlformats.org/officeDocument/2006/relationships" name="Intangible Assets - Summary of " sheetId="53" state="visible" r:id="rId53"/>
    <sheet xmlns:r="http://schemas.openxmlformats.org/officeDocument/2006/relationships" name="Intangible Assets - Summary o54" sheetId="54" state="visible" r:id="rId54"/>
    <sheet xmlns:r="http://schemas.openxmlformats.org/officeDocument/2006/relationships" name="Goodwill - Additional Informati" sheetId="55" state="visible" r:id="rId55"/>
    <sheet xmlns:r="http://schemas.openxmlformats.org/officeDocument/2006/relationships" name="Accrued and Other Current Lia56" sheetId="56" state="visible" r:id="rId56"/>
    <sheet xmlns:r="http://schemas.openxmlformats.org/officeDocument/2006/relationships" name="Other Long-Term Liabilities - S" sheetId="57" state="visible" r:id="rId57"/>
    <sheet xmlns:r="http://schemas.openxmlformats.org/officeDocument/2006/relationships" name="Capital Stock - Additional Info" sheetId="58" state="visible" r:id="rId58"/>
    <sheet xmlns:r="http://schemas.openxmlformats.org/officeDocument/2006/relationships" name="Capital Stock - Schedule of Ord" sheetId="59" state="visible" r:id="rId59"/>
    <sheet xmlns:r="http://schemas.openxmlformats.org/officeDocument/2006/relationships" name="Stock-based Compensation - Clas" sheetId="60" state="visible" r:id="rId60"/>
    <sheet xmlns:r="http://schemas.openxmlformats.org/officeDocument/2006/relationships" name="Stock-based Compensation - Addi" sheetId="61" state="visible" r:id="rId61"/>
    <sheet xmlns:r="http://schemas.openxmlformats.org/officeDocument/2006/relationships" name="Stock-based Compensation - Weig"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Net Income (Loss) Per Ordinar65" sheetId="65" state="visible" r:id="rId65"/>
    <sheet xmlns:r="http://schemas.openxmlformats.org/officeDocument/2006/relationships" name="Net Income (Loss) Per Ordinar66" sheetId="66" state="visible" r:id="rId66"/>
    <sheet xmlns:r="http://schemas.openxmlformats.org/officeDocument/2006/relationships" name="Income Taxes - Summary of Incom"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egment Reporting - Additional " sheetId="71" state="visible" r:id="rId71"/>
    <sheet xmlns:r="http://schemas.openxmlformats.org/officeDocument/2006/relationships" name="Segment Reporting - Company's R" sheetId="72" state="visible" r:id="rId72"/>
    <sheet xmlns:r="http://schemas.openxmlformats.org/officeDocument/2006/relationships" name="Related-Party Transactions - Ad"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579">
  <si>
    <t>Document and Entity Information - shares</t>
  </si>
  <si>
    <t>6 Months Ended</t>
  </si>
  <si>
    <t>Jul. 31, 2018</t>
  </si>
  <si>
    <t>Aug. 31, 2018</t>
  </si>
  <si>
    <t>Document And Entity Information [Abstract]</t>
  </si>
  <si>
    <t>Document Type</t>
  </si>
  <si>
    <t>10-Q</t>
  </si>
  <si>
    <t>Amendment Flag</t>
  </si>
  <si>
    <t>false</t>
  </si>
  <si>
    <t>Document Period End Date</t>
  </si>
  <si>
    <t>Jul. 31,
		2018</t>
  </si>
  <si>
    <t>Document Fiscal Year Focus</t>
  </si>
  <si>
    <t>Document Fiscal Period Focus</t>
  </si>
  <si>
    <t>Q2</t>
  </si>
  <si>
    <t>Trading Symbol</t>
  </si>
  <si>
    <t>AMBA</t>
  </si>
  <si>
    <t>Entity Registrant Name</t>
  </si>
  <si>
    <t>AMBARELLA INC</t>
  </si>
  <si>
    <t>Entity Central Index Key</t>
  </si>
  <si>
    <t>Current Fiscal Year End Date</t>
  </si>
  <si>
    <t>--01-31</t>
  </si>
  <si>
    <t>Entity Filer Category</t>
  </si>
  <si>
    <t>Large Accelerated Filer</t>
  </si>
  <si>
    <t>Entity Common Stock, Shares Outstanding</t>
  </si>
  <si>
    <t>Condensed Consolidated Balance Sheets (Unaudited) - USD ($) $ in Thousands</t>
  </si>
  <si>
    <t>Jan. 31, 2018</t>
  </si>
  <si>
    <t>Current assets:</t>
  </si>
  <si>
    <t>Cash and cash equivalents</t>
  </si>
  <si>
    <t>Marketable securities</t>
  </si>
  <si>
    <t>Accounts receivable, net</t>
  </si>
  <si>
    <t>Inventories</t>
  </si>
  <si>
    <t>Restricted cash</t>
  </si>
  <si>
    <t>Prepaid expenses and other current assets</t>
  </si>
  <si>
    <t>Total current assets</t>
  </si>
  <si>
    <t>Property and equipment, net</t>
  </si>
  <si>
    <t>Deferred tax assets, non-current</t>
  </si>
  <si>
    <t>Intangible assets, net</t>
  </si>
  <si>
    <t>Goodwill</t>
  </si>
  <si>
    <t>Other non-current assets</t>
  </si>
  <si>
    <t>Total assets</t>
  </si>
  <si>
    <t>Current liabilities:</t>
  </si>
  <si>
    <t>Accounts payable</t>
  </si>
  <si>
    <t>Accrued and other current liabilities</t>
  </si>
  <si>
    <t>Income taxes payable</t>
  </si>
  <si>
    <t>Deferred revenue, current</t>
  </si>
  <si>
    <t>Total current liabilities</t>
  </si>
  <si>
    <t>Other long-term liabilities</t>
  </si>
  <si>
    <t>Total liabilities</t>
  </si>
  <si>
    <t>Commitments and contingencies (Note 14)</t>
  </si>
  <si>
    <t>Shareholders' equity:</t>
  </si>
  <si>
    <t>Preference shares, $0.00045 par value per share, 20,000,000 shares authorized and no shares issued and outstanding at July 31, 2018 and January 31, 2018, respectively</t>
  </si>
  <si>
    <t>Ordinary shares, $0.00045 par value per share, 200,000,000 shares authorized at July 31, 2018 and January 31, 2018, respectively; 32,650,237 shares issued and outstanding at July 31, 2018; 33,489,614 shares issued and outstanding at January 31, 2018</t>
  </si>
  <si>
    <t>Additional paid-in capital</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densed Consolidated Statements of Operations (Unaudited) - USD ($) $ in Thousands</t>
  </si>
  <si>
    <t>3 Months Ended</t>
  </si>
  <si>
    <t>Jul. 31, 2017</t>
  </si>
  <si>
    <t>Income Statement [Abstract]</t>
  </si>
  <si>
    <t>Revenue</t>
  </si>
  <si>
    <t>Cost of revenue</t>
  </si>
  <si>
    <t>Gross profit</t>
  </si>
  <si>
    <t>Operating expenses:</t>
  </si>
  <si>
    <t>Research and development</t>
  </si>
  <si>
    <t>Selling, general and administrative</t>
  </si>
  <si>
    <t>Total operating expenses</t>
  </si>
  <si>
    <t>Income (loss) from operations</t>
  </si>
  <si>
    <t>Other income, net</t>
  </si>
  <si>
    <t>Income (loss) before income taxes</t>
  </si>
  <si>
    <t>Provision for income taxes</t>
  </si>
  <si>
    <t>Net income (loss)</t>
  </si>
  <si>
    <t>Net income (loss) per share attributable to ordinary shareholders:</t>
  </si>
  <si>
    <t>Basic</t>
  </si>
  <si>
    <t>Diluted</t>
  </si>
  <si>
    <t>Weighted-average shares used to compute net income (loss) per share attributable to ordinary shareholders:</t>
  </si>
  <si>
    <t>Condensed Consolidated Statements of Comprehensive Income (Loss) (Unaudited) - USD ($) $ in Thousands</t>
  </si>
  <si>
    <t>Statement Of Income And Comprehensive Income [Abstract]</t>
  </si>
  <si>
    <t>Other comprehensive income (loss), net of tax:</t>
  </si>
  <si>
    <t>Unrealized gains (losses) on investments</t>
  </si>
  <si>
    <t>Other comprehensive income (loss), net of tax</t>
  </si>
  <si>
    <t>Comprehensive income (loss)</t>
  </si>
  <si>
    <t>Condensed Consolidated Statements of Cash Flows (Unaudited) - USD ($) $ in Thousands</t>
  </si>
  <si>
    <t>26 Months Ended</t>
  </si>
  <si>
    <t>Cash flows from operating activities:</t>
  </si>
  <si>
    <t>Adjustments to reconcile net income (loss) to net cash provided by operating activities:</t>
  </si>
  <si>
    <t>Depreciation of property and equipment</t>
  </si>
  <si>
    <t>Amortization of intangible assets</t>
  </si>
  <si>
    <t>Amortization/accretion of marketable securities</t>
  </si>
  <si>
    <t>Stock-based compensation</t>
  </si>
  <si>
    <t>Other non-cash items, net</t>
  </si>
  <si>
    <t>Changes in operating assets and liabilities:</t>
  </si>
  <si>
    <t>Accounts receivable</t>
  </si>
  <si>
    <t>Deferred tax assets</t>
  </si>
  <si>
    <t>Other assets</t>
  </si>
  <si>
    <t>Accrued liabilities</t>
  </si>
  <si>
    <t>Deferred revenue</t>
  </si>
  <si>
    <t>Net cash provided by operating activities</t>
  </si>
  <si>
    <t>Cash flows from investing activities:</t>
  </si>
  <si>
    <t>Purchase of investments</t>
  </si>
  <si>
    <t>Sales of investments</t>
  </si>
  <si>
    <t>Maturities of investments</t>
  </si>
  <si>
    <t>Purchase of property and equipment</t>
  </si>
  <si>
    <t>Net cash provided by (used in) investing activities</t>
  </si>
  <si>
    <t>Cash flows from financing activities:</t>
  </si>
  <si>
    <t>Stock repurchase</t>
  </si>
  <si>
    <t>Proceeds from exercise of stock options and employee stock purchase plan</t>
  </si>
  <si>
    <t>Payment for intangible asset</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Supplemental disclosure of noncash investing and financing activities:</t>
  </si>
  <si>
    <t>Unpaid liabilities related to intangible and fixed assets additions</t>
  </si>
  <si>
    <t>Organization and Summary of Significant Accounting Policies</t>
  </si>
  <si>
    <t>Accounting Policies [Abstract]</t>
  </si>
  <si>
    <t>1. Organization and Summary of Significant Accounting Policies Organization Ambarella, Inc. (the “Company”) was incorporated in the Cayman Islands on January 15, 2004. The Company is a leading developer of low-power, high-definition (HD) and Ultra HD video compression and image processing solutions, and computer vision solutions.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d high-definition video processing, image processing, analysis, audio processing and system functions onto a single chip, delivering exceptional video and image quality, differentiated functionality and low power consumption. Currently the Company is combining advanced computer vision technology with its state-of-the-art video to enable the next generation of intelligent cameras, advanced driver assistance systems (ADAS) and autonomous vehicles. The Company sells its solutions to leading original design manufacturers, or ODMs, and original equipment manufacturers, or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18 fiscal year filed with the SEC on March 30, 2018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a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distributors,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5 for additional information regarding revenue and credit concentration with these customers. Financial instruments that potentially subject the Company to concentrations of credit risk consist primarily of cash, cash equivalents, marketable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s of its customers and adjusts credit limits based upon payment history and customers’ credit worthiness. The Company regularly monitors collections and payments from its customers. Cash Equivalents and Marketable Securities The Company considers all highly liquid investments with original maturities of less than three months at the time of purchase to be cash equivalents. Investments that are highly liquid with original maturities at the time of purchase greater than three months are considered marketable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loss in the condensed consolidated balance sheets. The amortization of premiums and accretion of discounts and the realized gains and losses are both recorded in other income, net in the condensed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 Restricted Cash Amounts included in restricted cash represent those required to be set aside to secure certain transactions in a foreign entity. As of July 31, 2018 and January 31, 2018, the restricted cash was immaterial. The following table presents cash, cash equivalents and restricted cash reported on the condensed consolidated balance sheets and the sums are presented on the condensed consolidated statements of cash flows:
As of
July 31, 2018
January 31, 2018
July 31, 2017
January 31, 2017
(in thousands)
Cash and cash equivalents
$
295,289
$
346,672
$
309,738
$
322,872
Restricted cash
9
9
9
8
Total as presented in the consolidated statements of cash flows
$
295,298
$
346,681
$
309,747
$
322,880
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Noncancelable Internal-Us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Goodwill and In-Process Research and Development Goodwill and in-process research and development (“IPR&amp;D”) are required to be tested for impairment at least annually in the fourth fiscal quarter or sooner whenever events or changes in circumstances indicate that the assets may be impaired. The Company has a single reporting unit for goodwill impairment test purposes based on its business and reporting structure. The Company does not amortize goodwill. Acquired IPR&amp;D is capitalized at fair value as an intangible asset and amortization commences upon completion of the underlying projects. . . Revenue Recognition Effective February 1, 2018, the Company adopted Accounting Standards Codification (“ASC”) Topic 606, Revenue from Contracts with Customers (“ASC 606”), using the modified retrospective method applied to those contracts which were not completed as of February 1, 2018. Results for reporting periods beginning after February 1, 2018 are presented under ASC 606. Prior period amounts are not adjusted and continue to be reported in accordance with the Company’s historic accounting under ASC Topic 605, Revenue Recognition (“ASC 605”). The most significant impacts of this new guidance for the Company relate to the determination of transaction price and the timing of revenue recognition for transactions with its distributors. As a result, the Company will recognize product revenue upon shipment and transfer of control to distributors (known as “sell-in” revenue recognition) rather than shipment to the end customers (known as “sell-through” revenue recognition) based on its estimate of the consideration it expects to receive.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and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y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three and six months ended July 31, 2018 and 2017, respectively. 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densed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densed consolidated balance sheets. In general, deferred tax assets represent future tax benefits to be received when certain expenses previously recognized in the condensed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densed consolidated income statement for the periods in which the adjustment is determined to be required. 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 Comprehensive Income (Loss) Comprehensive income (loss) includes unrealized gains or losses from available-for-sale securities that are excluded from net income (loss). Recent Accounting Pronouncements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The Company is currently assessing the impact of the adoption of this new guidance on its financial position, results of operations and disclosures.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The ASU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January 2017, the FASB issued ASU 2017-04, Intangibles – Goodwill and Other (Topic 350): Simplifying the Test of Goodwill Impairment, to eliminate the requirement to calculate the implied fair value of goodwill to measure a goodwill impairment charge. Instead, entities will record an impairment charge based on the excess of a reporting unit’s carrying amount over its fair value. This new guidance will be applied prospectively and is effective for annual and interim periods beginning after December 15, 2019. The Company does not believe the adoption of this new guidance will have a material impact on its financial position, results of operations and disclosures . In March 2017, the FASB issued ASU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Entities will be required to apply the new guidance using the modified retrospective method with a cumulative-effect adjustment to retained earnings upon the adoption date. The Company does not believe the adoption of this new guidance will have a material impact on its financial position, results of operations and disclosures . In February 2018, the FASB issued ASU 2018-02, Income Statement – Reporting Comprehensive Income (Topic 220): Reclassification of Certain Tax Effects from Accumulated Other Comprehensive Income, to permit entities to have the option to reclassify tax effects stranded in accumulated other comprehensive income as a result of tax reform to retained earnings. The FASB also gives entities the option to apply the guidance retrospectively or in the period of adoption. The guidance is effective for fiscal years beginning after December 15, 2018 and interim periods within those fiscal years. Early adoption in any period is permitted. The Company has not early adopted this guidance and believes that the adoption of this new guidance will not have an impact on its financial position and disclosures.</t>
  </si>
  <si>
    <t>Revenue Recognition</t>
  </si>
  <si>
    <t>Revenue Recognition [Abstract]</t>
  </si>
  <si>
    <t>2. Revenue Recognition Effective February 1, 2018, the Company adopted ASC 606 using the modified retrospective method applied to those contracts which were not completed as of February 1, 2018. Results for reporting periods beginning after February 1, 2018 are presented under ASC 606. Prior period amounts are not adjusted and continue to be reported in accordance with the Company’s historic accounting under ASC 605. The Company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The majority of the Company’s product revenue is derived from sales through its distributors. As a result, sales of products are recognized upon shipment and transfer of control to distributors (known as “sell-in” revenue recognition) rather than shipment to the end customers (known as “sell-through” revenue recognition). The cumulative effects of adjustments on the condensed consolidated balance sheet on February 1, 2018 upon the adoption of ASC 606 were as follows:
Balance as of
Opening Balance as of
January 31, 2018
Adjustment
February 1,
(in thousands)
Deferred revenue, current
$
307
$
(43
)
$
264
Retained earnings
$
261,265
$
43
$
261,308
The following table summarizes the impacts of adopting the new revenue standard on our condensed consolidated balance sheets, statements of operations and statements of cash flows as of and for the three and six months ended July 31, 2018:
July 31, 2018
As Reported
Impact of Adoption
Amounts under ASC 605
(in thousands)
Condensed Consolidated Balance Sheets
Assets:
Prepaid expenses and other current assets
$
2,686
$
(207
)
$
2,479
Liabilities:
Accounts payable
23,381
(200
)
23,181
Accrued and other current liabilities
23,090
(9
)
23,081
Income taxes payable
524
57
581
Deferred revenue, current
583
5,789
6,372
Other long-term liabilities
10,252
3
10,255
Equity:
Retained earnings
$
244,425
(5,847
)
$
238,578
Three Months Ended July 31, 2018
As Reported
Impact of Adoption
Amounts under ASC 605
(in thousands, except per share data)
Condensed Consolidated Statements of Operations
Revenue
$
62,474
$
(3,395
)
$
59,079
Cost of revenue
24,461
(1,171
)
23,290
Gross profit
38,013
(2,224
)
35,789
Loss from operations
(6,682
)
(2,224
)
(8,906
)
Loss before income taxes
(5,950
)
(2,224
)
(8,174
)
Provision for income taxes
927
68
995
Net loss
$
(6,877
)
$
(2,292
)
$
(9,169
)
Net loss per share:
Basic
$
(0.21
)
$
(0.07
)
$
(0.28
)
Diluted
$
(0.21
)
$
(0.07
)
$
(0.28
)
Six Months Ended July 31, 2018
As Reported
Impact of Adoption
Amounts under ASC 605
(in thousands, except per share data)
Condensed Consolidated Statements of Operations
Revenue
$
119,412
$
(8,310
)
$
111,102
Cost of revenue
46,507
(2,771
)
43,736
Gross profit
72,905
(5,539
)
67,366
Loss from operations
(16,632
)
(5,539
)
(22,171
)
Loss before income taxes
(15,108
)
(5,539
)
(20,647
)
Provision for income taxes
1,775
265
2,040
Net loss
$
(16,883
)
$
(5,804
)
$
(22,687
)
Net loss per share:
Basic
$
(0.51
)
$
(0.17
)
$
(0.68
)
Diluted
$
(0.51
)
$
(0.17
)
$
(0.68
) The impact of adoption on the comprehensive loss is the same as the impact on net loss.
Six Months Ended July 31, 2018
As Reported
Impact of Adoption
Amounts under ASC 605
(in thousands)
Condensed Consolidated Statements of Cash Flows
Cash flow from operating activities:
Net loss
$
(16,883
)
$
(5,804
)
$
(22,687
)
Prepaid expenses and other current assets
1,318
207
1,525
Accounts payable
3,566
(200
)
3,366
Accrued liabilities
(9,054
)
(9
)
(9,063
)
Income taxes payable
(412
)
57
(355
)
Deferred revenue
318
5,746
6,064
Other long-term liabilities
$
654
$
3
$
657
The impacts of adoption of the new revenue standard were primarily attributable to distributor revenues recognized using the sell-through method under ASC 605, while such revenues are recognized using the sell-in method under ASC 606. Practical Expedients
•
The Company elects not to disclose the value of unsatisfied or partially unsatisfied performance obligations due to original expected contract duration of one year or less .
•
For contracts that were modified before the adoption date, the Company elects to reflect the aggregate effect of all modifications that occur before the adoption date when identifying performance obligations, determining the transaction price, and allocating the transaction price to performance obligations.
•
The Company also elects to exclude amounts collected from customers for all sales taxes from the transaction price. Contract Assets Timing of revenue recognition may differ from the timing of invoicing to the Company's customers. The Company records contract assets when revenue is recognized prior to invoicing. The contract assets are primarily related to the Company’s engineering service agreements and rights to consideration for performance obligations delivered but not billed at the reporting date. The contract assets are transferred to receivables when the billing occurs. As of February 1, 2018, the contract assets were not material. All of the contract assets were either transferred to receivables or recognized as cash receipts as of July 31, 2018. Contract Liabilities (Deferred Revenues) Contract liabilities are primarily related to the portion of transaction price that exceeds the weighted average selling price for products sold to date under tiered-pricing contracts which contain material rights. These contract liabilities are expected to be recognized over the course of the contract when products are delivered for future pricing below the weighted average selling price of the contract. The timing of recognition of these contract liabilities is dependent on the timing and size of future orders under the contract. For the three and six months ended July 31, 2018, the Company did not recognize any material revenue adjustment related to performance obligations satisfied in prior periods released from these contract liabilities. Contract liabilities are also recorded when cash payments are received in advance of performance for engineering service agreements. The contract liabilities related to these agreements are expected to be recognized when the performance is delivered. For the three and six months ended July 31, 2018, the Company did not recognize any material revenue released from these contract liabilities as a result of performance obligations satisfied in the current period. As of July 31, 2018 and February 1, 2018, the contract liabilities were not material. Additionally, the transaction price allocated to unsatisfied, or partially unsatisfied, POs for contracts that are greater than a year was not material as of July 31, 2018 and February 1, 2018.</t>
  </si>
  <si>
    <t>Financial Instruments and Fair Value</t>
  </si>
  <si>
    <t>Investments All Other Investments [Abstract]</t>
  </si>
  <si>
    <t>3. Financial Instruments and Fair Value The Company invests a portion of its cash in debt securities that are denominated in United States dollars. The investment portfolio consists of money market funds, asset-backed securities, commercial paper, U.S. government securities, and debt securities of corporations. All of the investments are classified as available-for-sale securities and reported at fair value in the condensed consolidated balance sheets as follows:
As of July 31, 2018
Amortized
Unrealized
Unrealized Losses
Fair Value
(in thousands)
Money market funds
$
21,882
$
—
$
—
$
21,882
Commercial paper
20,833
—
—
20,833
Corporate bonds
42,545
1
(163
)
42,383
Asset-backed securities
12,551
—
(49
)
12,502
U.S. government securities
4,953
—
—
4,953
Total cash equivalents and marketable securities
$
102,764
$
1
$
(212
)
$
102,553
As of January 31, 2018
Amortized
Unrealized Gains
Unrealized Losses
Fair Value
(in thousands)
Money market funds
$
13,788
$
—
$
—
$
13,788
Commercial paper
5,480
—
—
5,480
Corporate bonds
53,175
—
(196
)
52,979
Asset-backed securities
11,048
—
(44
)
11,004
U.S. government securities
18,495
—
(39
)
18,456
Total cash equivalents and marketable securities
$
101,986
$
—
$
(279
)
$
101,707
As of
July 31, 2018
January
(in thousands)
Included in cash equivalents
$
21,882
$
13,788
Included in marketable securities
80,671
87,919
Total cash equivalents and marketable securities
$
102,553
$
101,707
The contractual maturities of the investments at July 31, 2018 and January 31, 2018 were as follows:
As of
July 31, 2018
January
(in thousands)
Due within one year
$
100,171
$
63,476
Due within one to two years
2,382
38,231
Total cash equivalents and marketable securities
$
102,553
$
101,707
The unrealized losses on the available-for-sale securities were caused by fluctuations in market value and interest rates as a result of the economic environment. As the decline in market value was attributable to changes in market conditions and not credit quality, and because the Company neither intended to sell nor was it more likely than not that it will be required to sell these investments prior to a recovery of par value, the Company did not consider these investments to be other-than temporarily impaired as of July 31, 2018 and January 31, 2018, respectively.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 presents the fair value of the financial instruments measured on a recurring basis as of July 31, 2018 and January 31, 2018:
As of July 31, 2018
Total
Level 1
Level 2
Level 3
(in thousands)
Money market funds
$
21,882
$
21,882
$
—
$
—
Commercial paper
20,833
—
20,833
—
Corporate bonds
42,383
—
42,383
—
Asset-backed securities
12,502
—
12,502
—
U.S. government securities
4,953
—
4,953
—
Total cash equivalents and marketable securities
$
102,553
$
21,882
$
80,671
$
—
As of January 31, 2018
Total
Level 1
Level 2
Level 3
(in thousands)
Money market funds
$
13,788
$
13,788
$
—
$
—
Commercial paper
5,480
—
5,480
—
Corporate bonds
52,979
—
52,979
—
Asset-backed securities
11,004
—
11,004
—
U.S. government securities
18,456
—
18,456
—
Total cash equivalents and marketable securities
$
101,707
$
13,788
$
87,919
$
—</t>
  </si>
  <si>
    <t>Inventory Disclosure [Abstract]</t>
  </si>
  <si>
    <t xml:space="preserve">4. Inventories Inventories at July 31, 2018 and January 31, 2018 consisted of the following:
As of
July 31, 2018
January
(in thousands)
Work-in-progress
$
19,553
$
12,073
Finished goods
11,234
11,310
Total
$
30,787
$
23,383
The increased inventory balance was due to the timing of inventory purchases and is expected to revert to historical levels in the coming quarters. </t>
  </si>
  <si>
    <t>Property and Equipment, Net</t>
  </si>
  <si>
    <t>Property Plant And Equipment [Abstract]</t>
  </si>
  <si>
    <t>5. Property and Equipment, Net Depreciation expense was approximately $0.6 million and $0.5 million for the three months ended July 31, 2018 and 2017, respectively. Depreciation expense was approximately $1.3 million and $0.9 million for the six months ended July 31, 2018 and 2017, respectively. Property and equipment at July 31, 2018 and January 31, 2018 consisted of the following:
As of
July 31, 2018
January
(in thousands)
Computer equipment and software
$
9,175
$
8,611
Machinery and equipment
5,398
4,761
Furniture and fixtures
938
917
Leasehold improvements
2,239
2,092
Construction in progress
426
—
18,176
16,381
Less: accumulated depreciation and amortization
(11,166
)
(9,932
)
Total property and equipment, net
$
7,010
$
6,449</t>
  </si>
  <si>
    <t>Intangible Assets</t>
  </si>
  <si>
    <t>Goodwill And Intangible Assets Disclosure [Abstract]</t>
  </si>
  <si>
    <t>6. Intangible Assets Intangible assets primarily consist of $4.1 million of IPR&amp;D from the acquisition of VisLab S.r.l., or VisLab, The Company enters into certain internal-use noncancelable software license agreements with third parties from time-to-time. The licenses have been capitalized as intangible assets, and the corresponding future payments have been recorded as liabilities at net present value. As of July 31, 2018, $4.5 million was recorded in accrued and other current liabilities and $2.9 million was recorded in other long-term liabilities in the condensed consolidated balance sheets. The carrying amounts of intangible assets as of July 31, 2018 and January 31, 2018 were as follows :
As of July 31, 2018
As of January 31, 2018
Gross Carrying Amount
Accumulated Amortization
Net Carrying Amount
Gross Carrying Amount
Accumulated Amortization
Net Carrying Amount
(in thousands)
In-process research and development
$
4,100
$
—
$
4,100
$
4,100
$
—
$
4,100
Internal-use software licenses
13,655
(5,389
)
8,266
13,404
(3,087
)
10,317
Total acquired intangible assets
$
17,755
$
(5,389
)
$
12,366
$
17,504
$
(3,087
)
$
14,417
The amortization expense related to these software licenses was approximately $1.2 million and $0.8 million for the three months ended July 31, 2018 and 2017, respectively. The amortization expense for the six months ended July 31, 2018 and 2017 was approximately $2.3 million and $1.1 million, respectively. The estimated future amortization expense of these software licenses as of July 31, 2018 is as follows:
As of
July 31, 2018
Fiscal Year
(in thousands)
2019
$
2,301
2020
4,594
2021
1,371
2022
—
2023
—
Thereafter
—
Total future amortization expenses:
$
8,266
There were no intangible asset impairments for the three and six months ended July 31, 2018 and 2017, respectively.</t>
  </si>
  <si>
    <t xml:space="preserve">7. Goodwill On June 25, 2015, the Company completed the acquisition of VisLab, a privately-held Italian company that develops computer vision and intelligent control systems for automotive and other commercial applications, including advanced driver assistance systems and several generations of autonomous vehicle driving systems, for $30.0 million in cash. As a result, there was $25.3 million attributed to goodwill, $4.1 million attributed to intangible assets and $0.6 million attributed to net assets acquired. A deferred tax liability of $1.3 million related to the intangible assets was recorded to account for the difference between financial reporting and tax basis at the acquisition date, with an addition to goodwill. The Company does not amortize goodwill. There were no goodwill impairments for the three and six months ended July 31, 2018 and 2017, respectively. </t>
  </si>
  <si>
    <t>Accrued and Other Current Liabilities</t>
  </si>
  <si>
    <t>Payables And Accruals [Abstract]</t>
  </si>
  <si>
    <t xml:space="preserve">8. Accrued and Other Current Liabilities Accrued and other current liabilities at July 31, 2018 and January 31, 2018 consisted of the following:
As of
July 31, 2018
January
(in thousands)
Accrued employee compensation
$
11,688
$
15,977
Accrued warranty
—
1,750
Accrued rebates
432
584
Accrued product development costs
4,205
6,669
Software license liabilities, current
4,506
4,346
Other accrued liabilities
2,259
2,852
Total accrued and other current liabilities
$
23,090
$
32,178
The Company paid off the warranty liabilities during the first quarter of the current fiscal year. </t>
  </si>
  <si>
    <t>Other Long-Term Liabilities</t>
  </si>
  <si>
    <t>Other Liabilities Disclosure [Abstract]</t>
  </si>
  <si>
    <t>9. Other Long-Term Liabilities Other long-term liabilities at July 31, 2018 and January 31, 2018 consisted of the following:
As of
July 31, 2018
January
(in thousands)
Unrecognized tax benefits, including interest
$
6,058
$
5,352
Deferred tax liabilities, non-current
1,293
1,293
Software license liabilities, non-current
2,856
4,484
Other long-term liabilities
45
97
Total other long-term liabilities
$
10,252
$
11,226</t>
  </si>
  <si>
    <t>Capital Stock</t>
  </si>
  <si>
    <t>Equity [Abstract]</t>
  </si>
  <si>
    <t>10. Capital Stock Preference shares After completion of the Company’s initial public offering in 2012, a total of 20,000,000 preference shares, with a $0.00045 par value per share, were authorized. There were no preference shares issued and outstanding as of July 31, 2018 and January 31, 2018, respectively. Ordinary shares As of July 31, 2018 and January 31, 2018, a total of 200,000,000 ordinary shares were authorized. On March 30, 2018, the Company added 1,507,032 ordinary shares to the ordinary shares reserved for issuance, pursuant to an “evergreen” provision contained in the 2012 Equity Incentive Plan, or EIP. Pursuant to such provision, on February 1st of each fiscal year, the number of ordinary shares reserved for issuance under the EIP is automatically increased by a number equal to the lesser of (i) 3,500,000 ordinary shares, (ii) four and one half percent (4.5%) of the aggregate number of ordinary shares outstanding on January 31st of the preceding fiscal year, or (iii) a lesser number of shares that may be determined by the Company’s Board of Directors. On March 30, 2018, the Company added 418,620 ordinary shares to the ordinary shares reserved for issuance, pursuant to an “evergreen” provision contained in the Amended and Restated 2012 Employee Stock Purchase Plan, or ESPP. Pursuant to such provision, on February 1st of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Company’s Board of Directors or a duly authorized committee of the Board of Directors. As of July 31, 2018 and January 31, 2018, the following ordinary shares were reserved for future issuance under the EIP and ESPP:
As of
July 31, 2018
January 31, 2018
Shares reserved for options, restricted stock and restricted stock units under EIP
6,422,836
5,561,653
Shares reserved for ESPP
1,909,046
1,561,841
Shares repurchased On June 4, 2018, the Company’s Board of Directors authorized the repurchase of up to an additional $100.0 million of the Company’s ordinary shares over a twelve-month period commencing June 5, 2018.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 There were 1,119,193 shares repurchased during the three months ended July 31, 2018 for approximately $45.0 million in cash and 1,556,641 shares repurchased during the six months ended July 31, 2018 for approximately $65.6 million in cash. As of July 31, 2018, a total of 3,056,525 shares have been repurchased for approximately $140.5 million in cash since the inception of the repurchase program in June 2016 and recorded as a reduction to equity. As of July 31, 2018, there was approximately $66.1 million available for repurchases through June 4, 2019.</t>
  </si>
  <si>
    <t>Stock-based Compensation</t>
  </si>
  <si>
    <t>Disclosure Of Compensation Related Costs Sharebased Payments [Abstract]</t>
  </si>
  <si>
    <t>11. Stock-based Compensation The following table presents the classification of stock-based compensation for the periods indicated:
Three Months Ended July 31,
Six Months Ended July 31,
2018
2017
2018
2017
(in thousands)
Stock-based compensation:
Cost of revenue
$
317
$
332
$
632
$
635
Research and development
9,367
8,649
18,127
16,626
Selling, general and administrative
5,446
5,454
10,566
10,146
Total stock-based compensation
$
15,130
$
14,435
$
29,325
$
27,407
As of July 31, 2018, total unrecognized compensation cost related to unvested stock options was $5.4 million and is expected to be recognized over a weighted-average period of 2.51 years. Total unrecognized compensation cost related to unvested restricted stock units was $90.2 million and is expected to be recognized over a weighted-average period of 2.56 years. Total unrecognized compensation cost related to unvested restricted stock awards was $2.0 million and is expected to be recognized over a weighted-average period of 0.77 years. The following table sets forth the weighted-average assumptions used to estimate the fair value of stock options and employee stock purchase plan awards for the periods indicated:
Three Months Ended July 31,
Six Months Ended July 31,
2018
2017
2018
2017
Stock Options:
Volatility
55
%
53
%
55
%
53
%
Risk-free interest rate
2.77
%
1.88
%
2.73
%
2.08
%
Expected term (years)
5.38
6.08
5.36
6.07
Dividend yield
0
%
0
%
0
%
0
%
Employee stock purchase plan awards:
Volatility
—
—
46
%
39
%
Risk-free interest rate
—
—
1.95
%
0.89
%
Expected term (years)
—
—
0.5
0.5
Dividend yield
—
—
0
%
0
% Starting from fiscal year 2019, the Company calculates expected volatility for stock options based on its own historical stock price for a period commensurate with the expected term. In the prior fiscal year, the Company calculated expected volatility for stock options based on the weighted average of historical volatilities of its own stock price and the stock prices of similar companies that are publicly available for a period commensurate with the expected term. The Company calculates expected volatility for ESPP based on its own historical stock price for a period commensurate with the offering period. 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18
1,611,344
$
24.56
Granted
60,050
45.74
$
23.43
Exercised
(195,179
)
4.85
$
7,838
Forfeited
(12,026
)
53.92
Expired
(6,637
)
44.39
Outstanding at July 31, 2018
1,457,552
27.74
4.81
$
24,385
Exercisable at July 31, 2018
1,234,750
$
23.17
4.13
$
24,377
The intrinsic value of options outstanding and exercisable is calculated based on the difference between the fair market value of the Company’s ordinary shares on the reporting date and the exercise price. The closing price of the Company’s ordinary shares on July 31, 2018 was $39.18, as reported by The NASDAQ Global Market. The intrinsic value of exercised options is calculated by the difference between the fair market value of the Company’s ordinary shares on the exercise date and the exercise price. The following table summarizes restricted stock and restricted stock units activities for the period indicated:
Weighted-
Average
Grant-Date
Shares
Fair Value
Unvested at January 31, 2018
2,103,281
$
56.45
Granted
368,369
44.72
Vested
(487,507
)
53.48
Forfeited
(23,926
)
53.12
Unvested at July 31, 2018
1,960,217
$
55.03
As of July 31, 2018, the aggregate intrinsic value of unvested restricted stock and restricted stock units was $76.8 million.</t>
  </si>
  <si>
    <t>Net Income (Loss) Per Ordinary Share</t>
  </si>
  <si>
    <t>Earnings Per Share [Abstract]</t>
  </si>
  <si>
    <t>12. Net Income (Loss) Per Ordinary Share The following table sets forth the computation of basic and diluted net income (loss) per ordinary share for the periods indicated:
Three
Six
2018
2017
2018
2017
(in thousands, except share and per share data)
Numerator:
Net income (loss)
$
(6,877
)
$
3,303
$
(16,883
)
$
5,867
Denominator:
Weighted-average ordinary shares - basic
33,219,152
33,227,717
33,276,976
33,240,767
Effect of potentially dilutive securities:
Employee stock options
—
984,064
—
995,107
Restricted stock and restricted stock units
—
356,253
—
389,498
Employee stock purchase plan
—
4,893
—
3,632
Weighted-average ordinary shares - diluted
33,219,152
34,572,927
33,276,976
34,629,004
Net income (loss) per ordinary share:
Basic
$
(0.21
)
$
0.10
$
(0.51
)
$
0.18
Diluted
$
(0.21
)
$
0.10
$
(0.51
)
$
0.17
The following weighted-average potentially dilutive securities were excluded from the computation of diluted net income (loss) per ordinary share as their effect would have been antidilutive:
Three Months Ended July 31,
Six Months Ended July 31,
2018
2017
2018
2017
Options to purchase ordinary shares
1,077,045
271,516
1,134,670
266,619
Restricted stock and restricted stock units
1,245,210
796,472
1,120,654
854,799
Employee stock purchase plan
7,202
—
23,542
12,974
2,329,457
1,067,988
2,278,866
1,134,392</t>
  </si>
  <si>
    <t>Income Taxes</t>
  </si>
  <si>
    <t>Income Tax Disclosure [Abstract]</t>
  </si>
  <si>
    <t xml:space="preserve">13. Income Taxes The following table provides details of income taxes for the periods indicated:
Three Months Ended July 31,
Six Months Ended July 31,
2018
2017
2018
2017
(in thousands)
Income (loss) before income taxes
$
(5,950
)
$
5,529
$
(15,108
)
$
8,299
Provision for income taxes
927
2,226
1,775
2,432
Effective tax rate
(15.6%)
40.3
%
(11.7%)
29.3
% On December 22, 2017, the Tax Cuts and Jobs Act (the “Tax Act”) was enacted into law in the United States. The new tax legislation contains several provisions that will impact the Company, including the reduction of the corporate income tax rate from 35% to 21%, acceleration of business asset expensing, and a reduction in the amount of executive pay that may qualify as a tax deduction, among others. Income tax expense recorded for the three and six months ended July 31, 2018 includes the impact of the new tax legislation as currently interpreted by the Company. Due to the complexities of the new tax legislation, the Securities and Exchange Commission issued Staff Accounting Bulletin No. 118 (“SAB 118”) which allows for the recognition of provisional amounts during a measurement period. The measurement period begins in the reporting period that includes the Tax Act’s enactment date and ends when the additional information is obtained, prepared, or analyzed to complete the accounting requirements under ASC Topic 740. The measurement period should not extend beyond one year from the enactment date. The Company recorded provisional estimates for the fiscal year ended January 31, 2018 for the following: the revaluation of deferred tax assets and liabilities to reflect the 21 percent corporate tax rate, whether to elect to expense or depreciate new capital equipment, and the US state tax impact to the aforementioned items. As of July 31, 2018, the Company continues to evaluate the provisional amounts recorded for the fiscal year ended January 31, 2018 and has recorded no adjustments. The Company will continue to assess the impact of the new tax legislation, as well as its application to its business operations. The decreased income tax expense for the three and six months ended July 31, 2018 was primarily due to a reduction in the U.S. statutory rate from 35% to 21%, and a decrease in non-deductible stock-based compensation expense, which was partially offset by a decrease in the proportion of profits generated in lower tax jurisdictions and losses incurred in jurisdictions for which the Company was not able to recognize a related tax benefit. The Company files federal and state income tax returns in the United States and in various foreign jurisdictions. The tax years 2013 to 2017 remain open to examination by U.S. federal tax authorities. The tax years 2008 to 2017 remain open to examination by U.S. state tax authorities. The tax years 2012 to 2017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July 31, 2018, the gross amount of unrecognized tax benefits was approximately $35.8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t>
  </si>
  <si>
    <t>Commitments and Contingencies</t>
  </si>
  <si>
    <t>Commitments And Contingencies Disclosure [Abstract]</t>
  </si>
  <si>
    <t>14. Commitments and Contingencies The Company leases its principal and other facilities under operating lease agreements. Net operating lease expense for the three months ended July 31, 2018 and 2017 was approximately $1.1 million and $1.2 million, respectively. Net operating lease expense for the six months ended July 31, 2018 and 2017 was approximately $2.3 million and $2.9 million, respectively. Future annual minimum payments under these operating leases with initial lease terms in excess of one year are as follows:
As of
July 31, 2018
Fiscal Year
(in thousands)
2019
$
1,933
2020
3,026
2021
1,187
2022
328
2023
79
Total future annual minimum lease payments
$
6,553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only upon agreement between the Company and the third-party manufacturers. As of July 31, 2018 and January 31, 2018, total manufacturing purchase commitments were approximately $22.1 million and $24.3 million, respectively.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in the condensed consolidated balance sheets as of July 31, 2018 and January 31, 2018, respectively.</t>
  </si>
  <si>
    <t>Segment Reporting</t>
  </si>
  <si>
    <t>Segment Reporting [Abstract]</t>
  </si>
  <si>
    <t>15. Segment Reporting The Company operates in one reportable segment related to the development and sales of low-power, high-definition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Three Months Ended July 31,
Six Months Ended July 31,
2018
2017
2018
2017
(in thousands)
Taiwan
$
39,144
$
48,052
$
72,350
$
94,468
Asia Pacific
18,045
12,291
34,401
24,050
Europe
2,875
6,444
7,457
8,344
North America other than United States
1,503
2,979
3,509
4,984
United States
907
1,864
1,695
3,919
Total revenue
$
62,474
$
71,630
$
119,412
$
135,765
As of July 31, 2018, substantially all of the Company’s property and equipment, net were located in the United States and Asia Pacific region with approximate net amounts of $2.5 million and $3.0 million, respectively. Major Customers The customers representing 10% or more of revenue and accounts receivable were Wintech and Chicony, which accounted for approximately 63% and 15% of total revenue for the three months ended July 31, 2018, respectively, and accounted for approximately 61% and 13% of total revenue for the six months ended July 31, 2018, respectively. For the three and six months ended July 31, 2017, the only customer representing 10% or more of revenue and accounts receivable was Wintech, which accounted for approximately 67% and 70% of total revenue, respectively. Accounts receivable with Wintech and Chicony was approximately $14.7 million and $9.5 million as of July 31, 2018, respectively.</t>
  </si>
  <si>
    <t>Related-Party Transactions</t>
  </si>
  <si>
    <t>Related Party Transactions [Abstract]</t>
  </si>
  <si>
    <t>16. Related-Party Transactions The Company considers an entity to be a related party if it owns more than 10% of the Company’s total voting stock at the end of each reporting period or if an officer or employee of an entity also serves on the Company’s board of directors or if it is a significant shareholder and has material business transactions with the Company. The Company enters into software license agreements with Cadence Design Systems, Inc. (“Cadence”) from time to time. The Chief Executive Officer of Cadence, who is also the President and a Director of Cadence, was a member of the Company’s Board of Directors until June 7, 2017. In March 2017, the Company entered into a noncancelable software license agreement with Cadence. Under this agreement, the Company committed to pay an aggregate amount of $10.3 million through January 2020. As of July 31, 2018, the unpaid liabilities associated with this agreement were approximately $5.1 million. The Company paid $0.9 million to Cadence for the three months ended July 31, 2018 and 2017, respectively. The Company paid $1.7 million and $1.0 million to Cadence for the six months ended July 31, 2018 and 2017, respectively. License expenses related to the agreements with Cadence included in research and development expense were approximately $0.8 million for the three months ended July 31, 2018 and 2017, respectively. License expenses related to these agreements were approximately $1.7 million and $1.6 million for the six months ended July 31, 2018 and 2017, respectively.</t>
  </si>
  <si>
    <t>Subsequent Events</t>
  </si>
  <si>
    <t>Subsequent Events [Abstract]</t>
  </si>
  <si>
    <t>17. Subsequent Events From August 1, 2018 to September 6, 2018, the Company repurchased a total of 598,892 shares for approximately $23.1 million in cash. As of September 6, 2018, the Company had repurchased a total of 3,655,417 shares for approximately $163.6 million in cash and there was approximately $43.0 million available for repurchases under the repurchase program through June 4, 2019.</t>
  </si>
  <si>
    <t>Organization and Summary of Significant Accounting Policies (Policies)</t>
  </si>
  <si>
    <t>Organization</t>
  </si>
  <si>
    <t>Organization Ambarella, Inc. (the “Company”) was incorporated in the Cayman Islands on January 15, 2004. The Company is a leading developer of low-power, high-definition (HD) and Ultra HD video compression and image processing solutions, and computer vision solutions.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d high-definition video processing, image processing, analysis, audio processing and system functions onto a single chip, delivering exceptional video and image quality, differentiated functionality and low power consumption. Currently the Company is combining advanced computer vision technology with its state-of-the-art video to enable the next generation of intelligent cameras, advanced driver assistance systems (ADAS) and autonomous vehicles. The Company sells its solutions to leading original design manufacturers, or ODMs, and original equipment manufacturers, or OEMs, globally.</t>
  </si>
  <si>
    <t>Basis of Presentation</t>
  </si>
  <si>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18 fiscal year filed with the SEC on March 30, 2018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si>
  <si>
    <t>Basis of Consolidation</t>
  </si>
  <si>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a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t>
  </si>
  <si>
    <t>Concentration of Risk</t>
  </si>
  <si>
    <t>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its distributors,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5 for additional information regarding revenue and credit concentration with these customers. Financial instruments that potentially subject the Company to concentrations of credit risk consist primarily of cash, cash equivalents, marketable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s of its customers and adjusts credit limits based upon payment history and customers’ credit worthiness. The Company regularly monitors collections and payments from its customers.</t>
  </si>
  <si>
    <t>Cash Equivalents and Marketable Securities</t>
  </si>
  <si>
    <t>Cash Equivalents and Marketable Securities The Company considers all highly liquid investments with original maturities of less than three months at the time of purchase to be cash equivalents. Investments that are highly liquid with original maturities at the time of purchase greater than three months are considered marketable securities. The Company classifies these investments as “available-for-sale” securities carried at fair value, based on quoted market prices of similar assets, with the unrealized gains or losses reported, net of tax, as a separate component of shareholders’ equity and included in accumulated other comprehensive loss in the condensed consolidated balance sheets. The amortization of premiums and accretion of discounts and the realized gains and losses are both recorded in other income, net in the condensed consolidated statements of operations. The Company reviews its investments for possible other-than-temporary impairments on a regular basis. If any loss on investment is believed to be other-than-temporary, a charge will be recorded and a new cost basis in the investment will be established. In evaluating whether a loss on a security is other-than-temporary, the Company considers the following factors: 1) general market conditions, 2) the duration and extent to which the fair value is less than cost, 3) the Company’s intent and ability to hold the investment. For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Due to the relative short term nature of the investments, there have been no other-than-temporary impairments recorded to date.</t>
  </si>
  <si>
    <t>Restricted Cash</t>
  </si>
  <si>
    <t>Restricted Cash Amounts included in restricted cash represent those required to be set aside to secure certain transactions in a foreign entity. As of July 31, 2018 and January 31, 2018, the restricted cash was immaterial. The following table presents cash, cash equivalents and restricted cash reported on the condensed consolidated balance sheets and the sums are presented on the condensed consolidated statements of cash flows:
As of
July 31, 2018
January 31, 2018
July 31, 2017
January 31, 2017
(in thousands)
Cash and cash equivalents
$
295,289
$
346,672
$
309,738
$
322,872
Restricted cash
9
9
9
8
Total as presented in the consolidated statements of cash flows
$
295,298
$
346,681
$
309,747
$
322,880</t>
  </si>
  <si>
    <t xml:space="preserve">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t>
  </si>
  <si>
    <t>Noncancelable Internal-Use Software License</t>
  </si>
  <si>
    <t>Noncancelable Internal-Us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t>
  </si>
  <si>
    <t>Goodwill and In-Process Research and Development</t>
  </si>
  <si>
    <t xml:space="preserve">Goodwill and In-Process Research and Development Goodwill and in-process research and development (“IPR&amp;D”) are required to be tested for impairment at least annually in the fourth fiscal quarter or sooner whenever events or changes in circumstances indicate that the assets may be impaired. The Company has a single reporting unit for goodwill impairment test purposes based on its business and reporting structure. The Company does not amortize goodwill. Acquired IPR&amp;D is capitalized at fair value as an intangible asset and amortization commences upon completion of the underlying projects. . . </t>
  </si>
  <si>
    <t xml:space="preserve">Revenue Recognition Effective February 1, 2018, the Company adopted Accounting Standards Codification (“ASC”) Topic 606, Revenue from Contracts with Customers (“ASC 606”), using the modified retrospective method applied to those contracts which were not completed as of February 1, 2018. Results for reporting periods beginning after February 1, 2018 are presented under ASC 606. Prior period amounts are not adjusted and continue to be reported in accordance with the Company’s historic accounting under ASC Topic 605, Revenue Recognition (“ASC 605”). The most significant impacts of this new guidance for the Company relate to the determination of transaction price and the timing of revenue recognition for transactions with its distributors. As a result, the Company will recognize product revenue upon shipment and transfer of control to distributors (known as “sell-in” revenue recognition) rather than shipment to the end customers (known as “sell-through” revenue recognition) based on its estimate of the consideration it expects to receive.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and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shipment or delivery because the Company has a present right to payment at that time, the customer has legal title to the asset, the Company has transferred physical possession of the asset, and the customer has significant risk and rewards of ownership of the asset.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y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three and six months ended July 31, 2018 and 2017, respectively. </t>
  </si>
  <si>
    <t>Cost of Revenue</t>
  </si>
  <si>
    <t>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t>
  </si>
  <si>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densed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densed consolidated balance sheets. In general, deferred tax assets represent future tax benefits to be received when certain expenses previously recognized in the condensed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densed consolidated income statement for the periods in which the adjustment is determined to be required. </t>
  </si>
  <si>
    <t xml:space="preserve">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 </t>
  </si>
  <si>
    <t>Comprehensive Income (Loss)</t>
  </si>
  <si>
    <t>Comprehensive Income (Loss) Comprehensive income (loss) includes unrealized gains or losses from available-for-sale securities that are excluded from net income (loss).</t>
  </si>
  <si>
    <t>Recent Accounting Pronouncements</t>
  </si>
  <si>
    <t>Recent Accounting Pronouncements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The Company is currently assessing the impact of the adoption of this new guidance on its financial position, results of operations and disclosures. In June 2016, the FASB issued ASU 2016-13, Financial Instruments – 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use present value of cash flows when estimating the ECL. The credit-related losses are required to be recognized through earnings and non-credit related losses are reported in other comprehensive income. The ASU will be effective for public entities in fiscal years beginning after December 15, 2019, including interim periods within those fiscal years. The new guidance will require modified retrospective application to all outstanding instruments, with a cumulative effect adjustment recorded to opening retained earnings as of the beginning of the first period in which the guidance becomes effective. The Company does not believe the adoption of this new guidance will have a material impact on its consolidated financial statements. In January 2017, the FASB issued ASU 2017-04, Intangibles – Goodwill and Other (Topic 350): Simplifying the Test of Goodwill Impairment, to eliminate the requirement to calculate the implied fair value of goodwill to measure a goodwill impairment charge. Instead, entities will record an impairment charge based on the excess of a reporting unit’s carrying amount over its fair value. This new guidance will be applied prospectively and is effective for annual and interim periods beginning after December 15, 2019. The Company does not believe the adoption of this new guidance will have a material impact on its financial position, results of operations and disclosures . In March 2017, the FASB issued ASU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Entities will be required to apply the new guidance using the modified retrospective method with a cumulative-effect adjustment to retained earnings upon the adoption date. The Company does not believe the adoption of this new guidance will have a material impact on its financial position, results of operations and disclosures . In February 2018, the FASB issued ASU 2018-02, Income Statement – Reporting Comprehensive Income (Topic 220): Reclassification of Certain Tax Effects from Accumulated Other Comprehensive Income, to permit entities to have the option to reclassify tax effects stranded in accumulated other comprehensive income as a result of tax reform to retained earnings. The FASB also gives entities the option to apply the guidance retrospectively or in the period of adoption. The guidance is effective for fiscal years beginning after December 15, 2018 and interim periods within those fiscal years. Early adoption in any period is permitted. The Company has not early adopted this guidance and believes that the adoption of this new guidance will not have an impact on its financial position and disclosures.</t>
  </si>
  <si>
    <t>Organization and Summary of Significant Accounting Policies (Tables)</t>
  </si>
  <si>
    <t>Schedule of Cash, Cash Equivalents and Restricted Cash</t>
  </si>
  <si>
    <t>The following table presents cash, cash equivalents and restricted cash reported on the condensed consolidated balance sheets and the sums are presented on the condensed consolidated statements of cash flows:
As of
July 31, 2018
January 31, 2018
July 31, 2017
January 31, 2017
(in thousands)
Cash and cash equivalents
$
295,289
$
346,672
$
309,738
$
322,872
Restricted cash
9
9
9
8
Total as presented in the consolidated statements of cash flows
$
295,298
$
346,681
$
309,747
$
322,880</t>
  </si>
  <si>
    <t>Revenue Recognition (Tables)</t>
  </si>
  <si>
    <t>Topic 606 [Member]</t>
  </si>
  <si>
    <t>Cumulative Effects of Adjustments on Condensed Consolidated Balance Sheet and Impacts of Adopting New Revenue Standard on Condensed Consolidated Balance Sheets, Statements of Operations and Statements of Cash Flows</t>
  </si>
  <si>
    <t>The cumulative effects of adjustments on the condensed consolidated balance sheet on February 1, 2018 upon the adoption of ASC 606 were as follows:
Balance as of
Opening Balance as of
January 31, 2018
Adjustment
February 1,
(in thousands)
Deferred revenue, current
$
307
$
(43
)
$
264
Retained earnings
$
261,265
$
43
$
261,308
The following table summarizes the impacts of adopting the new revenue standard on our condensed consolidated balance sheets, statements of operations and statements of cash flows as of and for the three and six months ended July 31, 2018:
July 31, 2018
As Reported
Impact of Adoption
Amounts under ASC 605
(in thousands)
Condensed Consolidated Balance Sheets
Assets:
Prepaid expenses and other current assets
$
2,686
$
(207
)
$
2,479
Liabilities:
Accounts payable
23,381
(200
)
23,181
Accrued and other current liabilities
23,090
(9
)
23,081
Income taxes payable
524
57
581
Deferred revenue, current
583
5,789
6,372
Other long-term liabilities
10,252
3
10,255
Equity:
Retained earnings
$
244,425
(5,847
)
$
238,578
Three Months Ended July 31, 2018
As Reported
Impact of Adoption
Amounts under ASC 605
(in thousands, except per share data)
Condensed Consolidated Statements of Operations
Revenue
$
62,474
$
(3,395
)
$
59,079
Cost of revenue
24,461
(1,171
)
23,290
Gross profit
38,013
(2,224
)
35,789
Loss from operations
(6,682
)
(2,224
)
(8,906
)
Loss before income taxes
(5,950
)
(2,224
)
(8,174
)
Provision for income taxes
927
68
995
Net loss
$
(6,877
)
$
(2,292
)
$
(9,169
)
Net loss per share:
Basic
$
(0.21
)
$
(0.07
)
$
(0.28
)
Diluted
$
(0.21
)
$
(0.07
)
$
(0.28
)
Six Months Ended July 31, 2018
As Reported
Impact of Adoption
Amounts under ASC 605
(in thousands, except per share data)
Condensed Consolidated Statements of Operations
Revenue
$
119,412
$
(8,310
)
$
111,102
Cost of revenue
46,507
(2,771
)
43,736
Gross profit
72,905
(5,539
)
67,366
Loss from operations
(16,632
)
(5,539
)
(22,171
)
Loss before income taxes
(15,108
)
(5,539
)
(20,647
)
Provision for income taxes
1,775
265
2,040
Net loss
$
(16,883
)
$
(5,804
)
$
(22,687
)
Net loss per share:
Basic
$
(0.51
)
$
(0.17
)
$
(0.68
)
Diluted
$
(0.51
)
$
(0.17
)
$
(0.68
) The impact of adoption on the comprehensive loss is the same as the impact on net loss.
Six Months Ended July 31, 2018
As Reported
Impact of Adoption
Amounts under ASC 605
(in thousands)
Condensed Consolidated Statements of Cash Flows
Cash flow from operating activities:
Net loss
$
(16,883
)
$
(5,804
)
$
(22,687
)
Prepaid expenses and other current assets
1,318
207
1,525
Accounts payable
3,566
(200
)
3,366
Accrued liabilities
(9,054
)
(9
)
(9,063
)
Income taxes payable
(412
)
57
(355
)
Deferred revenue
318
5,746
6,064
Other long-term liabilities
$
654
$
3
$
657</t>
  </si>
  <si>
    <t>Financial Instruments and Fair Value (Tables)</t>
  </si>
  <si>
    <t>Schedule of Available-for-Sale Securities at Fair Value</t>
  </si>
  <si>
    <t>All of the investments are classified as available-for-sale securities and reported at fair value in the condensed consolidated balance sheets as follows:
As of July 31, 2018
Amortized
Unrealized
Unrealized Losses
Fair Value
(in thousands)
Money market funds
$
21,882
$
—
$
—
$
21,882
Commercial paper
20,833
—
—
20,833
Corporate bonds
42,545
1
(163
)
42,383
Asset-backed securities
12,551
—
(49
)
12,502
U.S. government securities
4,953
—
—
4,953
Total cash equivalents and marketable securities
$
102,764
$
1
$
(212
)
$
102,553
As of January 31, 2018
Amortized
Unrealized Gains
Unrealized Losses
Fair Value
(in thousands)
Money market funds
$
13,788
$
—
$
—
$
13,788
Commercial paper
5,480
—
—
5,480
Corporate bonds
53,175
—
(196
)
52,979
Asset-backed securities
11,048
—
(44
)
11,004
U.S. government securities
18,495
—
(39
)
18,456
Total cash equivalents and marketable securities
$
101,986
$
—
$
(279
)
$
101,707</t>
  </si>
  <si>
    <t>Schedule of Cash Equivalents and Marketable Securities</t>
  </si>
  <si>
    <t>As of
July 31, 2018
January
(in thousands)
Included in cash equivalents
$
21,882
$
13,788
Included in marketable securities
80,671
87,919
Total cash equivalents and marketable securities
$
102,553
$
101,707</t>
  </si>
  <si>
    <t>Summary of Contractual Maturities of Investments</t>
  </si>
  <si>
    <t>The contractual maturities of the investments at July 31, 2018 and January 31, 2018 were as follows:
As of
July 31, 2018
January
(in thousands)
Due within one year
$
100,171
$
63,476
Due within one to two years
2,382
38,231
Total cash equivalents and marketable securities
$
102,553
$
101,707</t>
  </si>
  <si>
    <t>Schedule of Fair Value of Financial Instruments Measured on Recurring Basis</t>
  </si>
  <si>
    <t>The following table presents the fair value of the financial instruments measured on a recurring basis as of July 31, 2018 and January 31, 2018:
As of July 31, 2018
Total
Level 1
Level 2
Level 3
(in thousands)
Money market funds
$
21,882
$
21,882
$
—
$
—
Commercial paper
20,833
—
20,833
—
Corporate bonds
42,383
—
42,383
—
Asset-backed securities
12,502
—
12,502
—
U.S. government securities
4,953
—
4,953
—
Total cash equivalents and marketable securities
$
102,553
$
21,882
$
80,671
$
—
As of January 31, 2018
Total
Level 1
Level 2
Level 3
(in thousands)
Money market funds
$
13,788
$
13,788
$
—
$
—
Commercial paper
5,480
—
5,480
—
Corporate bonds
52,979
—
52,979
—
Asset-backed securities
11,004
—
11,004
—
U.S. government securities
18,456
—
18,456
—
Total cash equivalents and marketable securities
$
101,707
$
13,788
$
87,919
$
—</t>
  </si>
  <si>
    <t>Inventories (Tables)</t>
  </si>
  <si>
    <t>Schedule of Inventory</t>
  </si>
  <si>
    <t>Inventories at July 31, 2018 and January 31, 2018 consisted of the following:
As of
July 31, 2018
January
(in thousands)
Work-in-progress
$
19,553
$
12,073
Finished goods
11,234
11,310
Total
$
30,787
$
23,383</t>
  </si>
  <si>
    <t>Property and Equipment, Net (Tables)</t>
  </si>
  <si>
    <t>Schedule of Property and Equipment</t>
  </si>
  <si>
    <t>Property and equipment at July 31, 2018 and January 31, 2018 consisted of the following:
As of
July 31, 2018
January
(in thousands)
Computer equipment and software
$
9,175
$
8,611
Machinery and equipment
5,398
4,761
Furniture and fixtures
938
917
Leasehold improvements
2,239
2,092
Construction in progress
426
—
18,176
16,381
Less: accumulated depreciation and amortization
(11,166
)
(9,932
)
Total property and equipment, net
$
7,010
$
6,449</t>
  </si>
  <si>
    <t>Intangible Assets (Tables)</t>
  </si>
  <si>
    <t>Summary of Carrying Amounts of Intangible Assets</t>
  </si>
  <si>
    <t>The carrying amounts of intangible assets as of July 31, 2018 and January 31, 2018 were as follows :
As of July 31, 2018
As of January 31, 2018
Gross Carrying Amount
Accumulated Amortization
Net Carrying Amount
Gross Carrying Amount
Accumulated Amortization
Net Carrying Amount
(in thousands)
In-process research and development
$
4,100
$
—
$
4,100
$
4,100
$
—
$
4,100
Internal-use software licenses
13,655
(5,389
)
8,266
13,404
(3,087
)
10,317
Total acquired intangible assets
$
17,755
$
(5,389
)
$
12,366
$
17,504
$
(3,087
)
$
14,417</t>
  </si>
  <si>
    <t>Summary of Estimated Future Amortization Expense of Software Licenses</t>
  </si>
  <si>
    <t>The estimated future amortization expense of these software licenses as of July 31, 2018 is as follows:
As of
July 31, 2018
Fiscal Year
(in thousands)
2019
$
2,301
2020
4,594
2021
1,371
2022
—
2023
—
Thereafter
—
Total future amortization expenses:
$
8,266</t>
  </si>
  <si>
    <t>Accrued and Other Current Liabilities (Tables)</t>
  </si>
  <si>
    <t>Schedule of Accrued and Other Current Liabilities</t>
  </si>
  <si>
    <t>Accrued and other current liabilities at July 31, 2018 and January 31, 2018 consisted of the following:
As of
July 31, 2018
January
(in thousands)
Accrued employee compensation
$
11,688
$
15,977
Accrued warranty
—
1,750
Accrued rebates
432
584
Accrued product development costs
4,205
6,669
Software license liabilities, current
4,506
4,346
Other accrued liabilities
2,259
2,852
Total accrued and other current liabilities
$
23,090
$
32,178</t>
  </si>
  <si>
    <t>Other Long-Term Liabilities (Tables)</t>
  </si>
  <si>
    <t>Schedule of Other Long-Term Liabilities</t>
  </si>
  <si>
    <t>Other long-term liabilities at July 31, 2018 and January 31, 2018 consisted of the following:
As of
July 31, 2018
January
(in thousands)
Unrecognized tax benefits, including interest
$
6,058
$
5,352
Deferred tax liabilities, non-current
1,293
1,293
Software license liabilities, non-current
2,856
4,484
Other long-term liabilities
45
97
Total other long-term liabilities
$
10,252
$
11,226</t>
  </si>
  <si>
    <t>Capital Stock (Tables)</t>
  </si>
  <si>
    <t>Schedule of Ordinary Shares Reserved for Future Issuance under EIP and ESPP</t>
  </si>
  <si>
    <t>As of July 31, 2018 and January 31, 2018, the following ordinary shares were reserved for future issuance under the EIP and ESPP:
As of
July 31, 2018
January 31, 2018
Shares reserved for options, restricted stock and restricted stock units under EIP
6,422,836
5,561,653
Shares reserved for ESPP
1,909,046
1,561,841</t>
  </si>
  <si>
    <t>Stock-based Compensation (Tables)</t>
  </si>
  <si>
    <t>Classification of Stock-based Compensation</t>
  </si>
  <si>
    <t>The following table presents the classification of stock-based compensation for the periods indicated:
Three Months Ended July 31,
Six Months Ended July 31,
2018
2017
2018
2017
(in thousands)
Stock-based compensation:
Cost of revenue
$
317
$
332
$
632
$
635
Research and development
9,367
8,649
18,127
16,626
Selling, general and administrative
5,446
5,454
10,566
10,146
Total stock-based compensation
$
15,130
$
14,435
$
29,325
$
27,407</t>
  </si>
  <si>
    <t>Weighted-Average Assumptions Used to Estimate Fair Value</t>
  </si>
  <si>
    <t xml:space="preserve">The following table sets forth the weighted-average assumptions used to estimate the fair value of stock options and employee stock purchase plan awards for the periods indicated:
Three Months Ended July 31,
Six Months Ended July 31,
2018
2017
2018
2017
Stock Options:
Volatility
55
%
53
%
55
%
53
%
Risk-free interest rate
2.77
%
1.88
%
2.73
%
2.08
%
Expected term (years)
5.38
6.08
5.36
6.07
Dividend yield
0
%
0
%
0
%
0
%
Employee stock purchase plan awards:
Volatility
—
—
46
%
39
%
Risk-free interest rate
—
—
1.95
%
0.89
%
Expected term (years)
—
—
0.5
0.5
Dividend yield
—
—
0
%
0
% </t>
  </si>
  <si>
    <t>Stock Option Activities</t>
  </si>
  <si>
    <t>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18
1,611,344
$
24.56
Granted
60,050
45.74
$
23.43
Exercised
(195,179
)
4.85
$
7,838
Forfeited
(12,026
)
53.92
Expired
(6,637
)
44.39
Outstanding at July 31, 2018
1,457,552
27.74
4.81
$
24,385
Exercisable at July 31, 2018
1,234,750
$
23.17
4.13
$
24,377</t>
  </si>
  <si>
    <t>Restricted Stock and Restricted Stock Units Activities</t>
  </si>
  <si>
    <t>The following table summarizes restricted stock and restricted stock units activities for the period indicated:
Weighted-
Average
Grant-Date
Shares
Fair Value
Unvested at January 31, 2018
2,103,281
$
56.45
Granted
368,369
44.72
Vested
(487,507
)
53.48
Forfeited
(23,926
)
53.12
Unvested at July 31, 2018
1,960,217
$
55.03</t>
  </si>
  <si>
    <t>Net Income (Loss) Per Ordinary Share (Tables)</t>
  </si>
  <si>
    <t>Computation of Basic and Diluted Net Income (Loss) Per Ordinary Share</t>
  </si>
  <si>
    <t>The following table sets forth the computation of basic and diluted net income (loss) per ordinary share for the periods indicated:
Three
Six
2018
2017
2018
2017
(in thousands, except share and per share data)
Numerator:
Net income (loss)
$
(6,877
)
$
3,303
$
(16,883
)
$
5,867
Denominator:
Weighted-average ordinary shares - basic
33,219,152
33,227,717
33,276,976
33,240,767
Effect of potentially dilutive securities:
Employee stock options
—
984,064
—
995,107
Restricted stock and restricted stock units
—
356,253
—
389,498
Employee stock purchase plan
—
4,893
—
3,632
Weighted-average ordinary shares - diluted
33,219,152
34,572,927
33,276,976
34,629,004
Net income (loss) per ordinary share:
Basic
$
(0.21
)
$
0.10
$
(0.51
)
$
0.18
Diluted
$
(0.21
)
$
0.10
$
(0.51
)
$
0.17</t>
  </si>
  <si>
    <t>Weighted-Average Potentially Dilutive Securities Excluded from Computation of Diluted Net Income (Loss) Per Ordinary Share</t>
  </si>
  <si>
    <t>The following weighted-average potentially dilutive securities were excluded from the computation of diluted net income (loss) per ordinary share as their effect would have been antidilutive:
Three Months Ended July 31,
Six Months Ended July 31,
2018
2017
2018
2017
Options to purchase ordinary shares
1,077,045
271,516
1,134,670
266,619
Restricted stock and restricted stock units
1,245,210
796,472
1,120,654
854,799
Employee stock purchase plan
7,202
—
23,542
12,974
2,329,457
1,067,988
2,278,866
1,134,392</t>
  </si>
  <si>
    <t>Income Taxes (Tables)</t>
  </si>
  <si>
    <t>Summary of Income Taxes</t>
  </si>
  <si>
    <t xml:space="preserve">The following table provides details of income taxes for the periods indicated:
Three Months Ended July 31,
Six Months Ended July 31,
2018
2017
2018
2017
(in thousands)
Income (loss) before income taxes
$
(5,950
)
$
5,529
$
(15,108
)
$
8,299
Provision for income taxes
927
2,226
1,775
2,432
Effective tax rate
(15.6%)
40.3
%
(11.7%)
29.3
% </t>
  </si>
  <si>
    <t>Commitments and Contingencies (Tables)</t>
  </si>
  <si>
    <t>Future Annual Minimum Lease Payments</t>
  </si>
  <si>
    <t>Future annual minimum payments under these operating leases with initial lease terms in excess of one year are as follows:
As of
July 31, 2018
Fiscal Year
(in thousands)
2019
$
1,933
2020
3,026
2021
1,187
2022
328
2023
79
Total future annual minimum lease payments
$
6,553</t>
  </si>
  <si>
    <t>Segment Reporting (Tables)</t>
  </si>
  <si>
    <t>Company's Revenue by Geographic Region Based on Bill-to Location</t>
  </si>
  <si>
    <t>The following table sets forth the Company’s revenue by geographic region based on bill-to location for the periods indicated:
Three Months Ended July 31,
Six Months Ended July 31,
2018
2017
2018
2017
(in thousands)
Taiwan
$
39,144
$
48,052
$
72,350
$
94,468
Asia Pacific
18,045
12,291
34,401
24,050
Europe
2,875
6,444
7,457
8,344
North America other than United States
1,503
2,979
3,509
4,984
United States
907
1,864
1,695
3,919
Total revenue
$
62,474
$
71,630
$
119,412
$
135,765</t>
  </si>
  <si>
    <t>Organization and Summary of Significant Accounting Policies - Schedule of Cash, Cash Equivalents and Restricted Cash (Detail) - USD ($) $ in Thousands</t>
  </si>
  <si>
    <t>Jan. 31, 2017</t>
  </si>
  <si>
    <t>Cash And Cash Equivalents [Abstract]</t>
  </si>
  <si>
    <t>Total as presented in the consolidated statements of cash flows</t>
  </si>
  <si>
    <t>Organization and Summary of Significant Accounting Policies - Additional Information (Detail) - USD ($)</t>
  </si>
  <si>
    <t>Summary Of Significant Accounting Policies [Line Items]</t>
  </si>
  <si>
    <t>Accumulated amortization of intangible asset</t>
  </si>
  <si>
    <t>IPR&amp;D [Member]</t>
  </si>
  <si>
    <t>Revenue Recognition - Cumulative Effects of Adjustments on Condensed Consolidated Balance Sheet (Detail) - USD ($) $ in Thousands</t>
  </si>
  <si>
    <t>Feb. 01, 2018</t>
  </si>
  <si>
    <t>New Accounting Pronouncements Or Change In Accounting Principle [Line Items]</t>
  </si>
  <si>
    <t>Topic 606 [Member] | Adjustment [Member]</t>
  </si>
  <si>
    <t>Revenue Recognition - Impacts of Adopting New Revenue Standard on Condensed Consolidated Balance Sheets (Detail) - USD ($) $ in Thousands</t>
  </si>
  <si>
    <t>Assets:</t>
  </si>
  <si>
    <t>Liabilities:</t>
  </si>
  <si>
    <t>Equity:</t>
  </si>
  <si>
    <t>Topic 606 [Member] | Impact of Adoption [Member]</t>
  </si>
  <si>
    <t>Topic 606 [Member] | Amounts under ASC 605 [Member]</t>
  </si>
  <si>
    <t>Revenue Recognition - Impacts of Adopting New Revenue Standard on Condensed Consolidated Statements of Operations (Detail) - USD ($) $ / shares in Units, $ in Thousands</t>
  </si>
  <si>
    <t>Loss from operations</t>
  </si>
  <si>
    <t>Loss before income taxes</t>
  </si>
  <si>
    <t>Net loss</t>
  </si>
  <si>
    <t>Net loss per share:</t>
  </si>
  <si>
    <t>Revenue Recognition - Impacts of Adopting New Revenue Standard on Condensed Consolidated Statements of Cash Flows (Detail) - USD ($) $ in Thousands</t>
  </si>
  <si>
    <t>Financial Instruments and Fair Value - Schedule of Available-for-Sale Securities at Fair Value (Detail) - USD ($) $ in Thousands</t>
  </si>
  <si>
    <t>Schedule of Available-for-sale Securities [Line Items]</t>
  </si>
  <si>
    <t>Amortized Cost</t>
  </si>
  <si>
    <t>Unrealized Gains</t>
  </si>
  <si>
    <t>Unrealized Losses</t>
  </si>
  <si>
    <t>Fair Value</t>
  </si>
  <si>
    <t>Money market funds [Member]</t>
  </si>
  <si>
    <t>Commercial paper [Member]</t>
  </si>
  <si>
    <t>Corporate bonds [Member]</t>
  </si>
  <si>
    <t>Asset-backed securities [Member]</t>
  </si>
  <si>
    <t>U.S. government securities [Member]</t>
  </si>
  <si>
    <t>Financial Instruments and Fair Value - Schedule of Cash Equivalents and Marketable Securities (Detail) - USD ($) $ in Thousands</t>
  </si>
  <si>
    <t>Total cash equivalents and marketable securities</t>
  </si>
  <si>
    <t>Included in cash equivalents [Member]</t>
  </si>
  <si>
    <t>Included in marketable securities [Member]</t>
  </si>
  <si>
    <t>Financial Instruments and Fair Value - Summary of Contractual Maturities of Investments (Detail) - USD ($) $ in Thousands</t>
  </si>
  <si>
    <t>Available For Sale Securities Debt Maturities Fair Value [Abstract]</t>
  </si>
  <si>
    <t>Due within one year</t>
  </si>
  <si>
    <t>Due within one to two years</t>
  </si>
  <si>
    <t>Financial Instruments and Fair Value - Schedule of Fair Value of Financial Instruments Measured on Recurring Basis (Detail) - USD ($) $ in Thousands</t>
  </si>
  <si>
    <t>Fair Value, Assets and Liabilities Measured on Recurring and Nonrecurring Basis [Line Items]</t>
  </si>
  <si>
    <t>Level 1 [Member]</t>
  </si>
  <si>
    <t>Level 1 [Member] | Money market funds [Member]</t>
  </si>
  <si>
    <t>Level 1 [Member] | Commercial paper [Member]</t>
  </si>
  <si>
    <t>Level 1 [Member] | Corporate bonds [Member]</t>
  </si>
  <si>
    <t>Level 1 [Member] | Asset-backed securities [Member]</t>
  </si>
  <si>
    <t>Level 1 [Member] | U.S. government securities [Member]</t>
  </si>
  <si>
    <t>Level 2 [Member]</t>
  </si>
  <si>
    <t>Level 2 [Member] | Money market funds [Member]</t>
  </si>
  <si>
    <t>Level 2 [Member] | Commercial paper [Member]</t>
  </si>
  <si>
    <t>Level 2 [Member] | Corporate bonds [Member]</t>
  </si>
  <si>
    <t>Level 2 [Member] | Asset-backed securities [Member]</t>
  </si>
  <si>
    <t>Level 2 [Member] | U.S. government securities [Member]</t>
  </si>
  <si>
    <t>Level 3 [Member]</t>
  </si>
  <si>
    <t>Level 3 [Member] | Money market funds [Member]</t>
  </si>
  <si>
    <t>Level 3 [Member] | Commercial paper [Member]</t>
  </si>
  <si>
    <t>Level 3 [Member] | Corporate bonds [Member]</t>
  </si>
  <si>
    <t>Level 3 [Member] | Asset-backed securities [Member]</t>
  </si>
  <si>
    <t>Level 3 [Member] | U.S. government securities [Member]</t>
  </si>
  <si>
    <t>Inventories - Schedule of Inventory (Detail) - USD ($) $ in Thousands</t>
  </si>
  <si>
    <t>Work-in-progress</t>
  </si>
  <si>
    <t>Finished goods</t>
  </si>
  <si>
    <t>Total</t>
  </si>
  <si>
    <t>Property and Equipment, Net - Additional Information (Detail) - USD ($) $ in Thousands</t>
  </si>
  <si>
    <t>Property and Equipment, Net - Schedule of Property and Equipment (Detail) - USD ($) $ in Thousands</t>
  </si>
  <si>
    <t>Property Plant And Equipment [Line Items]</t>
  </si>
  <si>
    <t>Property and equipment, gross</t>
  </si>
  <si>
    <t>Less: accumulated depreciation and amortization</t>
  </si>
  <si>
    <t>Total property and equipment, net</t>
  </si>
  <si>
    <t>Computer equipment and software [Member]</t>
  </si>
  <si>
    <t>Machinery and equipment [Member]</t>
  </si>
  <si>
    <t>Furniture and fixtures [Member]</t>
  </si>
  <si>
    <t>Leasehold improvements [Member]</t>
  </si>
  <si>
    <t>Construction in progress [Member]</t>
  </si>
  <si>
    <t>Intangible Assets - Additional Information (Detail) - USD ($)</t>
  </si>
  <si>
    <t>Jun. 25, 2015</t>
  </si>
  <si>
    <t>Finite Lived Intangible Assets [Line Items]</t>
  </si>
  <si>
    <t>Intangible assets, net of amortization expense</t>
  </si>
  <si>
    <t>Liabilities associated with noncancelable internal-use software license at net present value, current</t>
  </si>
  <si>
    <t>Liabilities associated with noncancelable internal-use software license at net present value, non-current</t>
  </si>
  <si>
    <t>Amortization expense</t>
  </si>
  <si>
    <t>Impairment of intangible assets</t>
  </si>
  <si>
    <t>Accrued and other current liabilities [Member]</t>
  </si>
  <si>
    <t>Other long-term liabilities [Member]</t>
  </si>
  <si>
    <t>Vis Lab SRL [Member]</t>
  </si>
  <si>
    <t>Intangible assets acquired</t>
  </si>
  <si>
    <t>IPR&amp;D [Member] | Vis Lab SRL [Member]</t>
  </si>
  <si>
    <t>Noncancelable software licenses [Member]</t>
  </si>
  <si>
    <t>Internal-use software licenses [Member]</t>
  </si>
  <si>
    <t>Intangible Assets - Summary of Carrying Amounts of Intangible Assets (Detail) - USD ($)</t>
  </si>
  <si>
    <t>Gross Carrying Amount</t>
  </si>
  <si>
    <t>Accumulated Amortization</t>
  </si>
  <si>
    <t>Net Carrying Amount</t>
  </si>
  <si>
    <t>In-process research and development [Member]</t>
  </si>
  <si>
    <t>Intangible Assets - Summary of Estimated Future Amortization Expense of Software Licenses (Detail) - USD ($) $ in Thousands</t>
  </si>
  <si>
    <t>Thereafter</t>
  </si>
  <si>
    <t>Goodwill - Additional Information (Detail) - USD ($)</t>
  </si>
  <si>
    <t>Goodwill impairment</t>
  </si>
  <si>
    <t>Business acquisition date</t>
  </si>
  <si>
    <t>Jun. 25,
		2015</t>
  </si>
  <si>
    <t>Cash paid for business acquisition</t>
  </si>
  <si>
    <t>Net assets acquired</t>
  </si>
  <si>
    <t>Deferred tax liabilities, intangible assets</t>
  </si>
  <si>
    <t>Accrued and Other Current Liabilities - Schedule of Accrued and Other Current Liabilities (Detail) - USD ($) $ in Thousands</t>
  </si>
  <si>
    <t>Accrued employee compensation</t>
  </si>
  <si>
    <t>Accrued warranty</t>
  </si>
  <si>
    <t>Accrued rebates</t>
  </si>
  <si>
    <t>Accrued product development costs</t>
  </si>
  <si>
    <t>Software license liabilities, current</t>
  </si>
  <si>
    <t>Other accrued liabilities</t>
  </si>
  <si>
    <t>Total accrued and other current liabilities</t>
  </si>
  <si>
    <t>Other Long-Term Liabilities - Schedule of Other Long-Term Liabilities (Detail) - USD ($) $ in Thousands</t>
  </si>
  <si>
    <t>Unrecognized tax benefits, including interest</t>
  </si>
  <si>
    <t>Deferred tax liabilities, non-current</t>
  </si>
  <si>
    <t>Software license liabilities, non-current</t>
  </si>
  <si>
    <t>Total other long-term liabilities</t>
  </si>
  <si>
    <t>Capital Stock - Additional Information (Detail) - USD ($)</t>
  </si>
  <si>
    <t>Jun. 04, 2018</t>
  </si>
  <si>
    <t>Mar. 30, 2018</t>
  </si>
  <si>
    <t>Class Of Stock [Line Items]</t>
  </si>
  <si>
    <t>Stock repurchase program, expiration date</t>
  </si>
  <si>
    <t>Jun. 4,
		2019</t>
  </si>
  <si>
    <t>Stock repurchase program, period</t>
  </si>
  <si>
    <t>12 months</t>
  </si>
  <si>
    <t>Stock repurchase program, commencing date</t>
  </si>
  <si>
    <t>Jun. 5,
		2018</t>
  </si>
  <si>
    <t>Stock repurchased during period, shares</t>
  </si>
  <si>
    <t>Stock repurchased during period, cash</t>
  </si>
  <si>
    <t>Amount available under stock repurchase program</t>
  </si>
  <si>
    <t>2012 Equity Incentive Plan [Member]</t>
  </si>
  <si>
    <t>Additional ordinary shares reserved for issuance</t>
  </si>
  <si>
    <t>2012 Equity Incentive Plan [Member] | Scenario, plan automatically increased by the lessor of [Member]</t>
  </si>
  <si>
    <t>Annual increase in ordinary shares for available for future issuance</t>
  </si>
  <si>
    <t>Annual shares increase for future issuance by percentage under 2012 equity incentive plan</t>
  </si>
  <si>
    <t>4.50%</t>
  </si>
  <si>
    <t>Amended and Restated 2012 Employee Stock Purchase Plan [Member]</t>
  </si>
  <si>
    <t>Amended and Restated 2012 Employee Stock Purchase Plan [Member] | Scenario, plan automatically increased by the lessor of [Member]</t>
  </si>
  <si>
    <t>Annual shares increase for future issuance by percentage under 2012 employee stock purchase plan</t>
  </si>
  <si>
    <t>1.25%</t>
  </si>
  <si>
    <t>Stock Repurchase Program $100.0 Million Authorization [Member]</t>
  </si>
  <si>
    <t>Stock repurchase program, authorization date</t>
  </si>
  <si>
    <t>Jun. 4,
		2018</t>
  </si>
  <si>
    <t>Stock Repurchase Program $100.0 Million Authorization [Member] | Maximum [Member]</t>
  </si>
  <si>
    <t>Amount authorized under stock repurchase program</t>
  </si>
  <si>
    <t>Capital Stock - Schedule of Ordinary Shares Reserved for Future Issuance under EIP and ESPP (Detail) - shares</t>
  </si>
  <si>
    <t>EIP [Member]</t>
  </si>
  <si>
    <t>Share Based Compensation Arrangement By Share Based Payment Award [Line Items]</t>
  </si>
  <si>
    <t>Shares reserved</t>
  </si>
  <si>
    <t>ESPP [Member]</t>
  </si>
  <si>
    <t>Stock-based Compensation - Classification of Stock-based Compensation (Detail) - USD ($) $ in Thousands</t>
  </si>
  <si>
    <t>Stock-based compensation:</t>
  </si>
  <si>
    <t>Total stock-based compensation</t>
  </si>
  <si>
    <t>Cost of revenue [Member]</t>
  </si>
  <si>
    <t>Research and development [Member]</t>
  </si>
  <si>
    <t>Selling, general and administrative [Member]</t>
  </si>
  <si>
    <t>Stock-based Compensation - Additional Information (Detail) $ / shares in Units, $ in Millions</t>
  </si>
  <si>
    <t>Jul. 31, 2018USD ($)$ / shares</t>
  </si>
  <si>
    <t>Closing price of ordinary shares | $ / shares</t>
  </si>
  <si>
    <t>Stock options [Member]</t>
  </si>
  <si>
    <t>Total unrecognized compensation cost, stock options</t>
  </si>
  <si>
    <t>Weighted average recognition period</t>
  </si>
  <si>
    <t>2 years 6 months 3 days</t>
  </si>
  <si>
    <t>Restricted stock units [Member]</t>
  </si>
  <si>
    <t>Total unrecognized compensation cost, restricted stock units</t>
  </si>
  <si>
    <t>2 years 6 months 21 days</t>
  </si>
  <si>
    <t>Restricted Stock Awards [Member]</t>
  </si>
  <si>
    <t>9 months 7 days</t>
  </si>
  <si>
    <t>Total unrecognized compensation cost, restricted stock awards</t>
  </si>
  <si>
    <t>Restricted Stock and Restricted Stock Units [Member]</t>
  </si>
  <si>
    <t>Aggregate intrinsic value of unvested restricted stock and restricted stock units</t>
  </si>
  <si>
    <t>Stock-based Compensation - Weighted-Average Assumptions Used to Estimate Fair Value (Detail)</t>
  </si>
  <si>
    <t>Volatility</t>
  </si>
  <si>
    <t>55.00%</t>
  </si>
  <si>
    <t>53.00%</t>
  </si>
  <si>
    <t>Risk-free interest rate</t>
  </si>
  <si>
    <t>2.77%</t>
  </si>
  <si>
    <t>1.88%</t>
  </si>
  <si>
    <t>2.73%</t>
  </si>
  <si>
    <t>2.08%</t>
  </si>
  <si>
    <t>Expected term (years)</t>
  </si>
  <si>
    <t>5 years 4 months 17 days</t>
  </si>
  <si>
    <t>6 years 29 days</t>
  </si>
  <si>
    <t>5 years 4 months 9 days</t>
  </si>
  <si>
    <t>6 years 25 days</t>
  </si>
  <si>
    <t>Dividend yield</t>
  </si>
  <si>
    <t>0.00%</t>
  </si>
  <si>
    <t>Employee stock purchase plan awards [Member]</t>
  </si>
  <si>
    <t>46.00%</t>
  </si>
  <si>
    <t>39.00%</t>
  </si>
  <si>
    <t>1.95%</t>
  </si>
  <si>
    <t>0.89%</t>
  </si>
  <si>
    <t>0 years</t>
  </si>
  <si>
    <t>6 months</t>
  </si>
  <si>
    <t>Stock-based Compensation - Stock Option Activities (Detail) $ / shares in Units, $ in Thousands</t>
  </si>
  <si>
    <t>Jul. 31, 2018USD ($)$ / sharesshares</t>
  </si>
  <si>
    <t>Shares, Outstanding | shares</t>
  </si>
  <si>
    <t>Shares, Granted | shares</t>
  </si>
  <si>
    <t>Shares, Exercised | shares</t>
  </si>
  <si>
    <t>Shares, Forfeited | shares</t>
  </si>
  <si>
    <t>Shares, Expired | shares</t>
  </si>
  <si>
    <t>Shares, Exercisable | shares</t>
  </si>
  <si>
    <t>Weighted-Average Exercise Price, Outstanding</t>
  </si>
  <si>
    <t>Weighted-Average Exercise Price, Granted</t>
  </si>
  <si>
    <t>Weighted-Average Exercise Price, Exercised</t>
  </si>
  <si>
    <t>Weighted-Average Exercise Price, Forfeited</t>
  </si>
  <si>
    <t>Weighted-Average Exercise Price, Expired</t>
  </si>
  <si>
    <t>Weighted-Average Exercise Price, Exercisable</t>
  </si>
  <si>
    <t>Weighted-Average Grant-date Fair Value, Granted</t>
  </si>
  <si>
    <t>Total Intrinsic Value Of Options Exercised | $</t>
  </si>
  <si>
    <t>Weighted-Average Remaining Contractual Term, Outstanding</t>
  </si>
  <si>
    <t>4 years 9 months 21 days</t>
  </si>
  <si>
    <t>Weighted-Average Remaining Contractual Term, Exercisable</t>
  </si>
  <si>
    <t>4 years 1 month 17 days</t>
  </si>
  <si>
    <t>Aggregate Intrinsic Value, Outstanding | $</t>
  </si>
  <si>
    <t>Aggregate Intrinsic Value, Exercisable | $</t>
  </si>
  <si>
    <t>Stock-based Compensation - Restricted Stock and Restricted Stock Units Activities (Detail) - Restricted stock and restricted stock units [Member]</t>
  </si>
  <si>
    <t>Jul. 31, 2018$ / sharesshares</t>
  </si>
  <si>
    <t>Shares, Unvested, beginning balance | shares</t>
  </si>
  <si>
    <t>Shares, Vested | shares</t>
  </si>
  <si>
    <t>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Net Income (Loss) Per Ordinary Share - Computation of Basic and Diluted Net Income (Loss) Per Ordinary Share (Detail) - USD ($) $ / shares in Units, $ in Thousands</t>
  </si>
  <si>
    <t>Numerator:</t>
  </si>
  <si>
    <t>Denominator:</t>
  </si>
  <si>
    <t>Weighted-average ordinary shares - basic</t>
  </si>
  <si>
    <t>Effect of potentially dilutive securities:</t>
  </si>
  <si>
    <t>Employee stock options</t>
  </si>
  <si>
    <t>Restricted stock and restricted stock units</t>
  </si>
  <si>
    <t>Employee stock purchase plan</t>
  </si>
  <si>
    <t>Weighted-average ordinary shares - diluted</t>
  </si>
  <si>
    <t>Net income (loss) per ordinary share:</t>
  </si>
  <si>
    <t>Net Income (Loss) Per Ordinary Share - Weighted-Average Potentially Dilutive Securities Excluded from Computation of Diluted Net Income (Loss) Per Ordinary Share (Detail) - shares</t>
  </si>
  <si>
    <t>Antidilutive Securities Excluded from Computation of Earnings Per Share [Line Items]</t>
  </si>
  <si>
    <t>Antidilutive shares excluded from computation of earnings per share</t>
  </si>
  <si>
    <t>Options to purchase ordinary shares [Member]</t>
  </si>
  <si>
    <t>Restricted stock and restricted stock units [Member]</t>
  </si>
  <si>
    <t>Income Taxes - Summary of Income Taxes (Detail) - USD ($) $ in Thousands</t>
  </si>
  <si>
    <t>Effective tax rate</t>
  </si>
  <si>
    <t>(15.60%)</t>
  </si>
  <si>
    <t>40.30%</t>
  </si>
  <si>
    <t>(11.70%)</t>
  </si>
  <si>
    <t>29.30%</t>
  </si>
  <si>
    <t>Income Taxes - Additional Information (Detail) - USD ($) $ in Millions</t>
  </si>
  <si>
    <t>11 Months Ended</t>
  </si>
  <si>
    <t>Dec. 31, 2017</t>
  </si>
  <si>
    <t>Income Taxes [Line Items]</t>
  </si>
  <si>
    <t>Statutory tax rate</t>
  </si>
  <si>
    <t>21.00%</t>
  </si>
  <si>
    <t>35.00%</t>
  </si>
  <si>
    <t>Unrecognized tax benefits</t>
  </si>
  <si>
    <t>U.S. federal tax authorities [Member] | Earliest tax year [Member]</t>
  </si>
  <si>
    <t>Income tax examination, year</t>
  </si>
  <si>
    <t>U.S. federal tax authorities [Member] | Latest tax year [Member]</t>
  </si>
  <si>
    <t>U.S. state tax authorities [Member] | Earliest tax year [Member]</t>
  </si>
  <si>
    <t>U.S. state tax authorities [Member] | Latest tax year [Member]</t>
  </si>
  <si>
    <t>Foreign tax authorities [Member] | Earliest tax year [Member]</t>
  </si>
  <si>
    <t>Foreign tax authorities [Member] | Latest tax year [Member]</t>
  </si>
  <si>
    <t>Commitments and Contingencies - Additional Information (Detail) - USD ($)</t>
  </si>
  <si>
    <t>12 Months Ended</t>
  </si>
  <si>
    <t>Loss Contingencies [Line Items]</t>
  </si>
  <si>
    <t>Net operating lease expense</t>
  </si>
  <si>
    <t>Total manufacturing purchase commitments</t>
  </si>
  <si>
    <t>Indemnification agreement [Member]</t>
  </si>
  <si>
    <t>Payments under indemnification obligations</t>
  </si>
  <si>
    <t>Liabilities recorded under indemnification obligations</t>
  </si>
  <si>
    <t>Commitments and Contingencies - Future Annual Minimum Lease Payments (Detail) $ in Thousands</t>
  </si>
  <si>
    <t>Jul. 31, 2018USD ($)</t>
  </si>
  <si>
    <t>Total future annual minimum lease payments</t>
  </si>
  <si>
    <t>Segment Reporting - Additional Information (Detail) $ in Thousands</t>
  </si>
  <si>
    <t>Jul. 31, 2018USD ($)Segment</t>
  </si>
  <si>
    <t>Jan. 31, 2018USD ($)</t>
  </si>
  <si>
    <t>Concentration Risk [Line Items]</t>
  </si>
  <si>
    <t>Number of reportable segment | Segment</t>
  </si>
  <si>
    <t>Sales revenue, net [Member] | Wintech [Member] | Customer concentration risk [Member]</t>
  </si>
  <si>
    <t>Percentage of revenue</t>
  </si>
  <si>
    <t>63.00%</t>
  </si>
  <si>
    <t>67.00%</t>
  </si>
  <si>
    <t>61.00%</t>
  </si>
  <si>
    <t>70.00%</t>
  </si>
  <si>
    <t>Sales revenue, net [Member] | Chicony [Member] | Customer concentration risk [Member]</t>
  </si>
  <si>
    <t>15.00%</t>
  </si>
  <si>
    <t>13.00%</t>
  </si>
  <si>
    <t>Accounts receivable [Member] | Wintech [Member] | Credit concentration risk [Member]</t>
  </si>
  <si>
    <t>Accounts receivable [Member] | Chicony [Member] | Credit concentration risk [Member]</t>
  </si>
  <si>
    <t>United States [Member]</t>
  </si>
  <si>
    <t>Asia Pacific [Member]</t>
  </si>
  <si>
    <t>Segment Reporting - Company's Revenue by Geographic Region Based on Bill-to Location (Detail) - USD ($) $ in Thousands</t>
  </si>
  <si>
    <t>Revenue from External Customer [Line Items]</t>
  </si>
  <si>
    <t>Total revenue</t>
  </si>
  <si>
    <t>Taiwan [Member]</t>
  </si>
  <si>
    <t>Europe [Member]</t>
  </si>
  <si>
    <t>North America other than United States [Member]</t>
  </si>
  <si>
    <t>Related-Party Transactions - Additional Information (Detail) - USD ($) $ in Millions</t>
  </si>
  <si>
    <t>1 Months Ended</t>
  </si>
  <si>
    <t>Mar. 31, 2017</t>
  </si>
  <si>
    <t>Related Party Transaction [Line Items]</t>
  </si>
  <si>
    <t>Percentage of entity's voting stock owned by related party</t>
  </si>
  <si>
    <t>10.00%</t>
  </si>
  <si>
    <t>Other Entity [Member]</t>
  </si>
  <si>
    <t>Committed to make license payment through January 2020</t>
  </si>
  <si>
    <t>Unpaid liabilities</t>
  </si>
  <si>
    <t>Payment for license fees</t>
  </si>
  <si>
    <t>License amortization expenses included in research and development expense</t>
  </si>
  <si>
    <t>Subsequent Events - Additional Information (Detail) - USD ($) $ in Thousands</t>
  </si>
  <si>
    <t>27 Months Ended</t>
  </si>
  <si>
    <t>Sep. 06, 2018</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280263</v>
      </c>
    </row>
    <row r="12" spans="1:3">
      <c r="A12" s="4" t="s">
        <v>19</v>
      </c>
      <c r="B12" s="4" t="s">
        <v>20</v>
      </c>
    </row>
    <row r="13" spans="1:3">
      <c r="A13" s="4" t="s">
        <v>21</v>
      </c>
      <c r="B13" s="4" t="s">
        <v>22</v>
      </c>
    </row>
    <row r="14" spans="1:3">
      <c r="A14" s="4" t="s">
        <v>23</v>
      </c>
      <c r="C14" s="5" t="n">
        <v>3205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6</v>
      </c>
    </row>
    <row r="4" spans="1:2">
      <c r="A4" s="4" t="s">
        <v>30</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42</v>
      </c>
    </row>
    <row r="4" spans="1:2">
      <c r="A4" s="4" t="s">
        <v>37</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289</v>
      </c>
      <c r="C3" s="7" t="n">
        <v>346672</v>
      </c>
    </row>
    <row r="4" spans="1:3">
      <c r="A4" s="4" t="s">
        <v>28</v>
      </c>
      <c r="B4" s="5" t="n">
        <v>80671</v>
      </c>
      <c r="C4" s="5" t="n">
        <v>87919</v>
      </c>
    </row>
    <row r="5" spans="1:3">
      <c r="A5" s="4" t="s">
        <v>29</v>
      </c>
      <c r="B5" s="5" t="n">
        <v>29007</v>
      </c>
      <c r="C5" s="5" t="n">
        <v>31294</v>
      </c>
    </row>
    <row r="6" spans="1:3">
      <c r="A6" s="4" t="s">
        <v>30</v>
      </c>
      <c r="B6" s="5" t="n">
        <v>30787</v>
      </c>
      <c r="C6" s="5" t="n">
        <v>23383</v>
      </c>
    </row>
    <row r="7" spans="1:3">
      <c r="A7" s="4" t="s">
        <v>31</v>
      </c>
      <c r="B7" s="5" t="n">
        <v>9</v>
      </c>
      <c r="C7" s="5" t="n">
        <v>9</v>
      </c>
    </row>
    <row r="8" spans="1:3">
      <c r="A8" s="4" t="s">
        <v>32</v>
      </c>
      <c r="B8" s="5" t="n">
        <v>2686</v>
      </c>
      <c r="C8" s="5" t="n">
        <v>4006</v>
      </c>
    </row>
    <row r="9" spans="1:3">
      <c r="A9" s="4" t="s">
        <v>33</v>
      </c>
      <c r="B9" s="5" t="n">
        <v>438449</v>
      </c>
      <c r="C9" s="5" t="n">
        <v>493283</v>
      </c>
    </row>
    <row r="10" spans="1:3">
      <c r="A10" s="4" t="s">
        <v>34</v>
      </c>
      <c r="B10" s="5" t="n">
        <v>7010</v>
      </c>
      <c r="C10" s="5" t="n">
        <v>6449</v>
      </c>
    </row>
    <row r="11" spans="1:3">
      <c r="A11" s="4" t="s">
        <v>35</v>
      </c>
      <c r="B11" s="5" t="n">
        <v>3760</v>
      </c>
      <c r="C11" s="5" t="n">
        <v>3642</v>
      </c>
    </row>
    <row r="12" spans="1:3">
      <c r="A12" s="4" t="s">
        <v>36</v>
      </c>
      <c r="B12" s="5" t="n">
        <v>12366</v>
      </c>
      <c r="C12" s="5" t="n">
        <v>14417</v>
      </c>
    </row>
    <row r="13" spans="1:3">
      <c r="A13" s="4" t="s">
        <v>37</v>
      </c>
      <c r="B13" s="5" t="n">
        <v>26601</v>
      </c>
      <c r="C13" s="5" t="n">
        <v>26601</v>
      </c>
    </row>
    <row r="14" spans="1:3">
      <c r="A14" s="4" t="s">
        <v>38</v>
      </c>
      <c r="B14" s="5" t="n">
        <v>2536</v>
      </c>
      <c r="C14" s="5" t="n">
        <v>2257</v>
      </c>
    </row>
    <row r="15" spans="1:3">
      <c r="A15" s="4" t="s">
        <v>39</v>
      </c>
      <c r="B15" s="5" t="n">
        <v>490722</v>
      </c>
      <c r="C15" s="5" t="n">
        <v>546649</v>
      </c>
    </row>
    <row r="16" spans="1:3">
      <c r="A16" s="3" t="s">
        <v>40</v>
      </c>
    </row>
    <row r="17" spans="1:3">
      <c r="A17" s="4" t="s">
        <v>41</v>
      </c>
      <c r="B17" s="5" t="n">
        <v>23381</v>
      </c>
      <c r="C17" s="5" t="n">
        <v>19815</v>
      </c>
    </row>
    <row r="18" spans="1:3">
      <c r="A18" s="4" t="s">
        <v>42</v>
      </c>
      <c r="B18" s="5" t="n">
        <v>23090</v>
      </c>
      <c r="C18" s="5" t="n">
        <v>32178</v>
      </c>
    </row>
    <row r="19" spans="1:3">
      <c r="A19" s="4" t="s">
        <v>43</v>
      </c>
      <c r="B19" s="5" t="n">
        <v>524</v>
      </c>
      <c r="C19" s="5" t="n">
        <v>936</v>
      </c>
    </row>
    <row r="20" spans="1:3">
      <c r="A20" s="4" t="s">
        <v>44</v>
      </c>
      <c r="B20" s="5" t="n">
        <v>583</v>
      </c>
      <c r="C20" s="5" t="n">
        <v>307</v>
      </c>
    </row>
    <row r="21" spans="1:3">
      <c r="A21" s="4" t="s">
        <v>45</v>
      </c>
      <c r="B21" s="5" t="n">
        <v>47578</v>
      </c>
      <c r="C21" s="5" t="n">
        <v>53236</v>
      </c>
    </row>
    <row r="22" spans="1:3">
      <c r="A22" s="4" t="s">
        <v>46</v>
      </c>
      <c r="B22" s="5" t="n">
        <v>10252</v>
      </c>
      <c r="C22" s="5" t="n">
        <v>11226</v>
      </c>
    </row>
    <row r="23" spans="1:3">
      <c r="A23" s="4" t="s">
        <v>47</v>
      </c>
      <c r="B23" s="5" t="n">
        <v>57830</v>
      </c>
      <c r="C23" s="5" t="n">
        <v>64462</v>
      </c>
    </row>
    <row r="24" spans="1:3">
      <c r="A24" s="4" t="s">
        <v>48</v>
      </c>
      <c r="B24" s="5" t="n">
        <v>0</v>
      </c>
      <c r="C24" s="5" t="n">
        <v>0</v>
      </c>
    </row>
    <row r="25" spans="1:3">
      <c r="A25" s="3" t="s">
        <v>49</v>
      </c>
    </row>
    <row r="26" spans="1:3">
      <c r="A26" s="4" t="s">
        <v>50</v>
      </c>
      <c r="B26" s="5" t="n">
        <v>0</v>
      </c>
      <c r="C26" s="5" t="n">
        <v>0</v>
      </c>
    </row>
    <row r="27" spans="1:3">
      <c r="A27" s="4" t="s">
        <v>51</v>
      </c>
      <c r="B27" s="5" t="n">
        <v>15</v>
      </c>
      <c r="C27" s="5" t="n">
        <v>15</v>
      </c>
    </row>
    <row r="28" spans="1:3">
      <c r="A28" s="4" t="s">
        <v>52</v>
      </c>
      <c r="B28" s="5" t="n">
        <v>188663</v>
      </c>
      <c r="C28" s="5" t="n">
        <v>221186</v>
      </c>
    </row>
    <row r="29" spans="1:3">
      <c r="A29" s="4" t="s">
        <v>53</v>
      </c>
      <c r="B29" s="5" t="n">
        <v>-211</v>
      </c>
      <c r="C29" s="5" t="n">
        <v>-279</v>
      </c>
    </row>
    <row r="30" spans="1:3">
      <c r="A30" s="4" t="s">
        <v>54</v>
      </c>
      <c r="B30" s="5" t="n">
        <v>244425</v>
      </c>
      <c r="C30" s="5" t="n">
        <v>261265</v>
      </c>
    </row>
    <row r="31" spans="1:3">
      <c r="A31" s="4" t="s">
        <v>55</v>
      </c>
      <c r="B31" s="5" t="n">
        <v>432892</v>
      </c>
      <c r="C31" s="5" t="n">
        <v>482187</v>
      </c>
    </row>
    <row r="32" spans="1:3">
      <c r="A32" s="4" t="s">
        <v>56</v>
      </c>
      <c r="B32" s="7" t="n">
        <v>490722</v>
      </c>
      <c r="C32" s="7" t="n">
        <v>546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30</v>
      </c>
      <c r="B11" s="4" t="s">
        <v>190</v>
      </c>
    </row>
    <row r="12" spans="1:2">
      <c r="A12" s="4" t="s">
        <v>191</v>
      </c>
      <c r="B12" s="4" t="s">
        <v>192</v>
      </c>
    </row>
    <row r="13" spans="1:2">
      <c r="A13" s="4" t="s">
        <v>193</v>
      </c>
      <c r="B13" s="4" t="s">
        <v>194</v>
      </c>
    </row>
    <row r="14" spans="1:2">
      <c r="A14" s="4" t="s">
        <v>130</v>
      </c>
      <c r="B14" s="4" t="s">
        <v>195</v>
      </c>
    </row>
    <row r="15" spans="1:2">
      <c r="A15" s="4" t="s">
        <v>196</v>
      </c>
      <c r="B15" s="4" t="s">
        <v>197</v>
      </c>
    </row>
    <row r="16" spans="1:2">
      <c r="A16" s="4" t="s">
        <v>160</v>
      </c>
      <c r="B16" s="4" t="s">
        <v>198</v>
      </c>
    </row>
    <row r="17" spans="1:2">
      <c r="A17" s="4" t="s">
        <v>157</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2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3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36</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3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045</v>
      </c>
      <c r="C3" s="8" t="n">
        <v>0.00045</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8" t="n">
        <v>0.00045</v>
      </c>
      <c r="C7" s="8" t="n">
        <v>0.00045</v>
      </c>
    </row>
    <row r="8" spans="1:3">
      <c r="A8" s="4" t="s">
        <v>64</v>
      </c>
      <c r="B8" s="5" t="n">
        <v>200000000</v>
      </c>
      <c r="C8" s="5" t="n">
        <v>200000000</v>
      </c>
    </row>
    <row r="9" spans="1:3">
      <c r="A9" s="4" t="s">
        <v>65</v>
      </c>
      <c r="B9" s="5" t="n">
        <v>32650237</v>
      </c>
      <c r="C9" s="5" t="n">
        <v>33489614</v>
      </c>
    </row>
    <row r="10" spans="1:3">
      <c r="A10" s="4" t="s">
        <v>66</v>
      </c>
      <c r="B10" s="5" t="n">
        <v>32650237</v>
      </c>
      <c r="C10" s="5" t="n">
        <v>33489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4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4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49</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52</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5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1</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5</v>
      </c>
      <c r="D1" s="2" t="s">
        <v>69</v>
      </c>
      <c r="E1" s="2" t="s">
        <v>264</v>
      </c>
    </row>
    <row r="2" spans="1:5">
      <c r="A2" s="3" t="s">
        <v>265</v>
      </c>
    </row>
    <row r="3" spans="1:5">
      <c r="A3" s="4" t="s">
        <v>27</v>
      </c>
      <c r="B3" s="7" t="n">
        <v>295289</v>
      </c>
      <c r="C3" s="7" t="n">
        <v>346672</v>
      </c>
      <c r="D3" s="7" t="n">
        <v>309738</v>
      </c>
      <c r="E3" s="7" t="n">
        <v>322872</v>
      </c>
    </row>
    <row r="4" spans="1:5">
      <c r="A4" s="4" t="s">
        <v>31</v>
      </c>
      <c r="B4" s="5" t="n">
        <v>9</v>
      </c>
      <c r="C4" s="5" t="n">
        <v>9</v>
      </c>
      <c r="D4" s="5" t="n">
        <v>9</v>
      </c>
      <c r="E4" s="5" t="n">
        <v>8</v>
      </c>
    </row>
    <row r="5" spans="1:5">
      <c r="A5" s="4" t="s">
        <v>266</v>
      </c>
      <c r="B5" s="7" t="n">
        <v>295298</v>
      </c>
      <c r="C5" s="7" t="n">
        <v>346681</v>
      </c>
      <c r="D5" s="7" t="n">
        <v>309747</v>
      </c>
      <c r="E5" s="7" t="n">
        <v>3228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2474</v>
      </c>
      <c r="C4" s="7" t="n">
        <v>71630</v>
      </c>
      <c r="D4" s="7" t="n">
        <v>119412</v>
      </c>
      <c r="E4" s="7" t="n">
        <v>135765</v>
      </c>
    </row>
    <row r="5" spans="1:5">
      <c r="A5" s="4" t="s">
        <v>72</v>
      </c>
      <c r="B5" s="5" t="n">
        <v>24461</v>
      </c>
      <c r="C5" s="5" t="n">
        <v>26825</v>
      </c>
      <c r="D5" s="5" t="n">
        <v>46507</v>
      </c>
      <c r="E5" s="5" t="n">
        <v>49997</v>
      </c>
    </row>
    <row r="6" spans="1:5">
      <c r="A6" s="4" t="s">
        <v>73</v>
      </c>
      <c r="B6" s="5" t="n">
        <v>38013</v>
      </c>
      <c r="C6" s="5" t="n">
        <v>44805</v>
      </c>
      <c r="D6" s="5" t="n">
        <v>72905</v>
      </c>
      <c r="E6" s="5" t="n">
        <v>85768</v>
      </c>
    </row>
    <row r="7" spans="1:5">
      <c r="A7" s="3" t="s">
        <v>74</v>
      </c>
    </row>
    <row r="8" spans="1:5">
      <c r="A8" s="4" t="s">
        <v>75</v>
      </c>
      <c r="B8" s="5" t="n">
        <v>32129</v>
      </c>
      <c r="C8" s="5" t="n">
        <v>27538</v>
      </c>
      <c r="D8" s="5" t="n">
        <v>63793</v>
      </c>
      <c r="E8" s="5" t="n">
        <v>54140</v>
      </c>
    </row>
    <row r="9" spans="1:5">
      <c r="A9" s="4" t="s">
        <v>76</v>
      </c>
      <c r="B9" s="5" t="n">
        <v>12566</v>
      </c>
      <c r="C9" s="5" t="n">
        <v>11962</v>
      </c>
      <c r="D9" s="5" t="n">
        <v>25744</v>
      </c>
      <c r="E9" s="5" t="n">
        <v>23706</v>
      </c>
    </row>
    <row r="10" spans="1:5">
      <c r="A10" s="4" t="s">
        <v>77</v>
      </c>
      <c r="B10" s="5" t="n">
        <v>44695</v>
      </c>
      <c r="C10" s="5" t="n">
        <v>39500</v>
      </c>
      <c r="D10" s="5" t="n">
        <v>89537</v>
      </c>
      <c r="E10" s="5" t="n">
        <v>77846</v>
      </c>
    </row>
    <row r="11" spans="1:5">
      <c r="A11" s="4" t="s">
        <v>78</v>
      </c>
      <c r="B11" s="5" t="n">
        <v>-6682</v>
      </c>
      <c r="C11" s="5" t="n">
        <v>5305</v>
      </c>
      <c r="D11" s="5" t="n">
        <v>-16632</v>
      </c>
      <c r="E11" s="5" t="n">
        <v>7922</v>
      </c>
    </row>
    <row r="12" spans="1:5">
      <c r="A12" s="4" t="s">
        <v>79</v>
      </c>
      <c r="B12" s="5" t="n">
        <v>732</v>
      </c>
      <c r="C12" s="5" t="n">
        <v>224</v>
      </c>
      <c r="D12" s="5" t="n">
        <v>1524</v>
      </c>
      <c r="E12" s="5" t="n">
        <v>377</v>
      </c>
    </row>
    <row r="13" spans="1:5">
      <c r="A13" s="4" t="s">
        <v>80</v>
      </c>
      <c r="B13" s="5" t="n">
        <v>-5950</v>
      </c>
      <c r="C13" s="5" t="n">
        <v>5529</v>
      </c>
      <c r="D13" s="5" t="n">
        <v>-15108</v>
      </c>
      <c r="E13" s="5" t="n">
        <v>8299</v>
      </c>
    </row>
    <row r="14" spans="1:5">
      <c r="A14" s="4" t="s">
        <v>81</v>
      </c>
      <c r="B14" s="5" t="n">
        <v>927</v>
      </c>
      <c r="C14" s="5" t="n">
        <v>2226</v>
      </c>
      <c r="D14" s="5" t="n">
        <v>1775</v>
      </c>
      <c r="E14" s="5" t="n">
        <v>2432</v>
      </c>
    </row>
    <row r="15" spans="1:5">
      <c r="A15" s="4" t="s">
        <v>82</v>
      </c>
      <c r="B15" s="7" t="n">
        <v>-6877</v>
      </c>
      <c r="C15" s="7" t="n">
        <v>3303</v>
      </c>
      <c r="D15" s="7" t="n">
        <v>-16883</v>
      </c>
      <c r="E15" s="7" t="n">
        <v>5867</v>
      </c>
    </row>
    <row r="16" spans="1:5">
      <c r="A16" s="3" t="s">
        <v>83</v>
      </c>
    </row>
    <row r="17" spans="1:5">
      <c r="A17" s="4" t="s">
        <v>84</v>
      </c>
      <c r="B17" s="9" t="n">
        <v>-0.21</v>
      </c>
      <c r="C17" s="9" t="n">
        <v>0.1</v>
      </c>
      <c r="D17" s="9" t="n">
        <v>-0.51</v>
      </c>
      <c r="E17" s="9" t="n">
        <v>0.18</v>
      </c>
    </row>
    <row r="18" spans="1:5">
      <c r="A18" s="4" t="s">
        <v>85</v>
      </c>
      <c r="B18" s="9" t="n">
        <v>-0.21</v>
      </c>
      <c r="C18" s="9" t="n">
        <v>0.1</v>
      </c>
      <c r="D18" s="9" t="n">
        <v>-0.51</v>
      </c>
      <c r="E18" s="9" t="n">
        <v>0.17</v>
      </c>
    </row>
    <row r="19" spans="1:5">
      <c r="A19" s="3" t="s">
        <v>86</v>
      </c>
    </row>
    <row r="20" spans="1:5">
      <c r="A20" s="4" t="s">
        <v>84</v>
      </c>
      <c r="B20" s="5" t="n">
        <v>33219152</v>
      </c>
      <c r="C20" s="5" t="n">
        <v>33227717</v>
      </c>
      <c r="D20" s="5" t="n">
        <v>33276976</v>
      </c>
      <c r="E20" s="5" t="n">
        <v>33240767</v>
      </c>
    </row>
    <row r="21" spans="1:5">
      <c r="A21" s="4" t="s">
        <v>85</v>
      </c>
      <c r="B21" s="5" t="n">
        <v>33219152</v>
      </c>
      <c r="C21" s="5" t="n">
        <v>34572927</v>
      </c>
      <c r="D21" s="5" t="n">
        <v>33276976</v>
      </c>
      <c r="E21" s="5" t="n">
        <v>34629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5389000</v>
      </c>
      <c r="C3" s="7" t="n">
        <v>3087000</v>
      </c>
    </row>
    <row r="4" spans="1:3">
      <c r="A4" s="4" t="s">
        <v>270</v>
      </c>
    </row>
    <row r="5" spans="1:3">
      <c r="A5" s="3" t="s">
        <v>268</v>
      </c>
    </row>
    <row r="6" spans="1:3">
      <c r="A6" s="4" t="s">
        <v>269</v>
      </c>
      <c r="B6" s="7" t="n">
        <v>0</v>
      </c>
      <c r="C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5</v>
      </c>
    </row>
    <row r="2" spans="1:4">
      <c r="A2" s="3" t="s">
        <v>273</v>
      </c>
    </row>
    <row r="3" spans="1:4">
      <c r="A3" s="4" t="s">
        <v>44</v>
      </c>
      <c r="B3" s="7" t="n">
        <v>583</v>
      </c>
      <c r="D3" s="7" t="n">
        <v>307</v>
      </c>
    </row>
    <row r="4" spans="1:4">
      <c r="A4" s="4" t="s">
        <v>54</v>
      </c>
      <c r="B4" s="5" t="n">
        <v>244425</v>
      </c>
      <c r="D4" s="7" t="n">
        <v>261265</v>
      </c>
    </row>
    <row r="5" spans="1:4">
      <c r="A5" s="4" t="s">
        <v>208</v>
      </c>
    </row>
    <row r="6" spans="1:4">
      <c r="A6" s="3" t="s">
        <v>273</v>
      </c>
    </row>
    <row r="7" spans="1:4">
      <c r="A7" s="4" t="s">
        <v>44</v>
      </c>
      <c r="C7" s="7" t="n">
        <v>264</v>
      </c>
    </row>
    <row r="8" spans="1:4">
      <c r="A8" s="4" t="s">
        <v>54</v>
      </c>
      <c r="C8" s="5" t="n">
        <v>261308</v>
      </c>
    </row>
    <row r="9" spans="1:4">
      <c r="A9" s="4" t="s">
        <v>274</v>
      </c>
    </row>
    <row r="10" spans="1:4">
      <c r="A10" s="3" t="s">
        <v>273</v>
      </c>
    </row>
    <row r="11" spans="1:4">
      <c r="A11" s="4" t="s">
        <v>44</v>
      </c>
      <c r="B11" s="5" t="n">
        <v>5789</v>
      </c>
      <c r="C11" s="5" t="n">
        <v>-43</v>
      </c>
    </row>
    <row r="12" spans="1:4">
      <c r="A12" s="4" t="s">
        <v>54</v>
      </c>
      <c r="B12" s="7" t="n">
        <v>-5847</v>
      </c>
      <c r="C12" s="7"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72</v>
      </c>
      <c r="D1" s="2" t="s">
        <v>25</v>
      </c>
    </row>
    <row r="2" spans="1:4">
      <c r="A2" s="3" t="s">
        <v>276</v>
      </c>
    </row>
    <row r="3" spans="1:4">
      <c r="A3" s="4" t="s">
        <v>32</v>
      </c>
      <c r="B3" s="7" t="n">
        <v>2686</v>
      </c>
      <c r="D3" s="7" t="n">
        <v>4006</v>
      </c>
    </row>
    <row r="4" spans="1:4">
      <c r="A4" s="3" t="s">
        <v>277</v>
      </c>
    </row>
    <row r="5" spans="1:4">
      <c r="A5" s="4" t="s">
        <v>41</v>
      </c>
      <c r="B5" s="5" t="n">
        <v>23381</v>
      </c>
      <c r="D5" s="5" t="n">
        <v>19815</v>
      </c>
    </row>
    <row r="6" spans="1:4">
      <c r="A6" s="4" t="s">
        <v>42</v>
      </c>
      <c r="B6" s="5" t="n">
        <v>23090</v>
      </c>
      <c r="D6" s="5" t="n">
        <v>32178</v>
      </c>
    </row>
    <row r="7" spans="1:4">
      <c r="A7" s="4" t="s">
        <v>43</v>
      </c>
      <c r="B7" s="5" t="n">
        <v>524</v>
      </c>
      <c r="D7" s="5" t="n">
        <v>936</v>
      </c>
    </row>
    <row r="8" spans="1:4">
      <c r="A8" s="4" t="s">
        <v>44</v>
      </c>
      <c r="B8" s="5" t="n">
        <v>583</v>
      </c>
      <c r="D8" s="5" t="n">
        <v>307</v>
      </c>
    </row>
    <row r="9" spans="1:4">
      <c r="A9" s="4" t="s">
        <v>46</v>
      </c>
      <c r="B9" s="5" t="n">
        <v>10252</v>
      </c>
      <c r="D9" s="5" t="n">
        <v>11226</v>
      </c>
    </row>
    <row r="10" spans="1:4">
      <c r="A10" s="3" t="s">
        <v>278</v>
      </c>
    </row>
    <row r="11" spans="1:4">
      <c r="A11" s="4" t="s">
        <v>54</v>
      </c>
      <c r="B11" s="5" t="n">
        <v>244425</v>
      </c>
      <c r="D11" s="7" t="n">
        <v>261265</v>
      </c>
    </row>
    <row r="12" spans="1:4">
      <c r="A12" s="4" t="s">
        <v>208</v>
      </c>
    </row>
    <row r="13" spans="1:4">
      <c r="A13" s="3" t="s">
        <v>277</v>
      </c>
    </row>
    <row r="14" spans="1:4">
      <c r="A14" s="4" t="s">
        <v>44</v>
      </c>
      <c r="C14" s="7" t="n">
        <v>264</v>
      </c>
    </row>
    <row r="15" spans="1:4">
      <c r="A15" s="3" t="s">
        <v>278</v>
      </c>
    </row>
    <row r="16" spans="1:4">
      <c r="A16" s="4" t="s">
        <v>54</v>
      </c>
      <c r="C16" s="5" t="n">
        <v>261308</v>
      </c>
    </row>
    <row r="17" spans="1:4">
      <c r="A17" s="4" t="s">
        <v>279</v>
      </c>
    </row>
    <row r="18" spans="1:4">
      <c r="A18" s="3" t="s">
        <v>276</v>
      </c>
    </row>
    <row r="19" spans="1:4">
      <c r="A19" s="4" t="s">
        <v>32</v>
      </c>
      <c r="B19" s="5" t="n">
        <v>-207</v>
      </c>
    </row>
    <row r="20" spans="1:4">
      <c r="A20" s="3" t="s">
        <v>277</v>
      </c>
    </row>
    <row r="21" spans="1:4">
      <c r="A21" s="4" t="s">
        <v>41</v>
      </c>
      <c r="B21" s="5" t="n">
        <v>-200</v>
      </c>
    </row>
    <row r="22" spans="1:4">
      <c r="A22" s="4" t="s">
        <v>42</v>
      </c>
      <c r="B22" s="5" t="n">
        <v>-9</v>
      </c>
    </row>
    <row r="23" spans="1:4">
      <c r="A23" s="4" t="s">
        <v>43</v>
      </c>
      <c r="B23" s="5" t="n">
        <v>57</v>
      </c>
    </row>
    <row r="24" spans="1:4">
      <c r="A24" s="4" t="s">
        <v>44</v>
      </c>
      <c r="B24" s="5" t="n">
        <v>5789</v>
      </c>
      <c r="C24" s="5" t="n">
        <v>-43</v>
      </c>
    </row>
    <row r="25" spans="1:4">
      <c r="A25" s="4" t="s">
        <v>46</v>
      </c>
      <c r="B25" s="5" t="n">
        <v>3</v>
      </c>
    </row>
    <row r="26" spans="1:4">
      <c r="A26" s="3" t="s">
        <v>278</v>
      </c>
    </row>
    <row r="27" spans="1:4">
      <c r="A27" s="4" t="s">
        <v>54</v>
      </c>
      <c r="B27" s="5" t="n">
        <v>-5847</v>
      </c>
      <c r="C27" s="7" t="n">
        <v>43</v>
      </c>
    </row>
    <row r="28" spans="1:4">
      <c r="A28" s="4" t="s">
        <v>280</v>
      </c>
    </row>
    <row r="29" spans="1:4">
      <c r="A29" s="3" t="s">
        <v>276</v>
      </c>
    </row>
    <row r="30" spans="1:4">
      <c r="A30" s="4" t="s">
        <v>32</v>
      </c>
      <c r="B30" s="5" t="n">
        <v>2479</v>
      </c>
    </row>
    <row r="31" spans="1:4">
      <c r="A31" s="3" t="s">
        <v>277</v>
      </c>
    </row>
    <row r="32" spans="1:4">
      <c r="A32" s="4" t="s">
        <v>41</v>
      </c>
      <c r="B32" s="5" t="n">
        <v>23181</v>
      </c>
    </row>
    <row r="33" spans="1:4">
      <c r="A33" s="4" t="s">
        <v>42</v>
      </c>
      <c r="B33" s="5" t="n">
        <v>23081</v>
      </c>
    </row>
    <row r="34" spans="1:4">
      <c r="A34" s="4" t="s">
        <v>43</v>
      </c>
      <c r="B34" s="5" t="n">
        <v>581</v>
      </c>
    </row>
    <row r="35" spans="1:4">
      <c r="A35" s="4" t="s">
        <v>44</v>
      </c>
      <c r="B35" s="5" t="n">
        <v>6372</v>
      </c>
    </row>
    <row r="36" spans="1:4">
      <c r="A36" s="4" t="s">
        <v>46</v>
      </c>
      <c r="B36" s="5" t="n">
        <v>10255</v>
      </c>
    </row>
    <row r="37" spans="1:4">
      <c r="A37" s="3" t="s">
        <v>278</v>
      </c>
    </row>
    <row r="38" spans="1:4">
      <c r="A38" s="4" t="s">
        <v>54</v>
      </c>
      <c r="B38" s="7" t="n">
        <v>238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8</v>
      </c>
      <c r="D1" s="2" t="s">
        <v>1</v>
      </c>
    </row>
    <row r="2" spans="1:5">
      <c r="B2" s="2" t="s">
        <v>2</v>
      </c>
      <c r="C2" s="2" t="s">
        <v>69</v>
      </c>
      <c r="D2" s="2" t="s">
        <v>2</v>
      </c>
      <c r="E2" s="2" t="s">
        <v>69</v>
      </c>
    </row>
    <row r="3" spans="1:5">
      <c r="A3" s="3" t="s">
        <v>273</v>
      </c>
    </row>
    <row r="4" spans="1:5">
      <c r="A4" s="4" t="s">
        <v>71</v>
      </c>
      <c r="B4" s="7" t="n">
        <v>62474</v>
      </c>
      <c r="C4" s="7" t="n">
        <v>71630</v>
      </c>
      <c r="D4" s="7" t="n">
        <v>119412</v>
      </c>
      <c r="E4" s="7" t="n">
        <v>135765</v>
      </c>
    </row>
    <row r="5" spans="1:5">
      <c r="A5" s="4" t="s">
        <v>72</v>
      </c>
      <c r="B5" s="5" t="n">
        <v>24461</v>
      </c>
      <c r="C5" s="5" t="n">
        <v>26825</v>
      </c>
      <c r="D5" s="5" t="n">
        <v>46507</v>
      </c>
      <c r="E5" s="5" t="n">
        <v>49997</v>
      </c>
    </row>
    <row r="6" spans="1:5">
      <c r="A6" s="4" t="s">
        <v>73</v>
      </c>
      <c r="B6" s="5" t="n">
        <v>38013</v>
      </c>
      <c r="C6" s="5" t="n">
        <v>44805</v>
      </c>
      <c r="D6" s="5" t="n">
        <v>72905</v>
      </c>
      <c r="E6" s="5" t="n">
        <v>85768</v>
      </c>
    </row>
    <row r="7" spans="1:5">
      <c r="A7" s="4" t="s">
        <v>282</v>
      </c>
      <c r="B7" s="5" t="n">
        <v>-6682</v>
      </c>
      <c r="C7" s="5" t="n">
        <v>5305</v>
      </c>
      <c r="D7" s="5" t="n">
        <v>-16632</v>
      </c>
      <c r="E7" s="5" t="n">
        <v>7922</v>
      </c>
    </row>
    <row r="8" spans="1:5">
      <c r="A8" s="4" t="s">
        <v>283</v>
      </c>
      <c r="B8" s="5" t="n">
        <v>-5950</v>
      </c>
      <c r="C8" s="5" t="n">
        <v>5529</v>
      </c>
      <c r="D8" s="5" t="n">
        <v>-15108</v>
      </c>
      <c r="E8" s="5" t="n">
        <v>8299</v>
      </c>
    </row>
    <row r="9" spans="1:5">
      <c r="A9" s="4" t="s">
        <v>81</v>
      </c>
      <c r="B9" s="5" t="n">
        <v>927</v>
      </c>
      <c r="C9" s="5" t="n">
        <v>2226</v>
      </c>
      <c r="D9" s="5" t="n">
        <v>1775</v>
      </c>
      <c r="E9" s="5" t="n">
        <v>2432</v>
      </c>
    </row>
    <row r="10" spans="1:5">
      <c r="A10" s="4" t="s">
        <v>284</v>
      </c>
      <c r="B10" s="7" t="n">
        <v>-6877</v>
      </c>
      <c r="C10" s="7" t="n">
        <v>3303</v>
      </c>
      <c r="D10" s="7" t="n">
        <v>-16883</v>
      </c>
      <c r="E10" s="7" t="n">
        <v>5867</v>
      </c>
    </row>
    <row r="11" spans="1:5">
      <c r="A11" s="3" t="s">
        <v>285</v>
      </c>
    </row>
    <row r="12" spans="1:5">
      <c r="A12" s="4" t="s">
        <v>84</v>
      </c>
      <c r="B12" s="9" t="n">
        <v>-0.21</v>
      </c>
      <c r="C12" s="9" t="n">
        <v>0.1</v>
      </c>
      <c r="D12" s="9" t="n">
        <v>-0.51</v>
      </c>
      <c r="E12" s="9" t="n">
        <v>0.18</v>
      </c>
    </row>
    <row r="13" spans="1:5">
      <c r="A13" s="4" t="s">
        <v>85</v>
      </c>
      <c r="B13" s="9" t="n">
        <v>-0.21</v>
      </c>
      <c r="C13" s="9" t="n">
        <v>0.1</v>
      </c>
      <c r="D13" s="9" t="n">
        <v>-0.51</v>
      </c>
      <c r="E13" s="9" t="n">
        <v>0.17</v>
      </c>
    </row>
    <row r="14" spans="1:5">
      <c r="A14" s="4" t="s">
        <v>279</v>
      </c>
    </row>
    <row r="15" spans="1:5">
      <c r="A15" s="3" t="s">
        <v>273</v>
      </c>
    </row>
    <row r="16" spans="1:5">
      <c r="A16" s="4" t="s">
        <v>71</v>
      </c>
      <c r="B16" s="7" t="n">
        <v>-3395</v>
      </c>
      <c r="D16" s="7" t="n">
        <v>-8310</v>
      </c>
    </row>
    <row r="17" spans="1:5">
      <c r="A17" s="4" t="s">
        <v>72</v>
      </c>
      <c r="B17" s="5" t="n">
        <v>-1171</v>
      </c>
      <c r="D17" s="5" t="n">
        <v>-2771</v>
      </c>
    </row>
    <row r="18" spans="1:5">
      <c r="A18" s="4" t="s">
        <v>73</v>
      </c>
      <c r="B18" s="5" t="n">
        <v>-2224</v>
      </c>
      <c r="D18" s="5" t="n">
        <v>-5539</v>
      </c>
    </row>
    <row r="19" spans="1:5">
      <c r="A19" s="4" t="s">
        <v>282</v>
      </c>
      <c r="B19" s="5" t="n">
        <v>-2224</v>
      </c>
      <c r="D19" s="5" t="n">
        <v>-5539</v>
      </c>
    </row>
    <row r="20" spans="1:5">
      <c r="A20" s="4" t="s">
        <v>283</v>
      </c>
      <c r="B20" s="5" t="n">
        <v>-2224</v>
      </c>
      <c r="D20" s="5" t="n">
        <v>-5539</v>
      </c>
    </row>
    <row r="21" spans="1:5">
      <c r="A21" s="4" t="s">
        <v>81</v>
      </c>
      <c r="B21" s="5" t="n">
        <v>68</v>
      </c>
      <c r="D21" s="5" t="n">
        <v>265</v>
      </c>
    </row>
    <row r="22" spans="1:5">
      <c r="A22" s="4" t="s">
        <v>284</v>
      </c>
      <c r="B22" s="7" t="n">
        <v>-2292</v>
      </c>
      <c r="D22" s="7" t="n">
        <v>-5804</v>
      </c>
    </row>
    <row r="23" spans="1:5">
      <c r="A23" s="3" t="s">
        <v>285</v>
      </c>
    </row>
    <row r="24" spans="1:5">
      <c r="A24" s="4" t="s">
        <v>84</v>
      </c>
      <c r="B24" s="9" t="n">
        <v>-0.07000000000000001</v>
      </c>
      <c r="D24" s="9" t="n">
        <v>-0.17</v>
      </c>
    </row>
    <row r="25" spans="1:5">
      <c r="A25" s="4" t="s">
        <v>85</v>
      </c>
      <c r="B25" s="9" t="n">
        <v>-0.07000000000000001</v>
      </c>
      <c r="D25" s="9" t="n">
        <v>-0.17</v>
      </c>
    </row>
    <row r="26" spans="1:5">
      <c r="A26" s="4" t="s">
        <v>280</v>
      </c>
    </row>
    <row r="27" spans="1:5">
      <c r="A27" s="3" t="s">
        <v>273</v>
      </c>
    </row>
    <row r="28" spans="1:5">
      <c r="A28" s="4" t="s">
        <v>71</v>
      </c>
      <c r="B28" s="7" t="n">
        <v>59079</v>
      </c>
      <c r="D28" s="7" t="n">
        <v>111102</v>
      </c>
    </row>
    <row r="29" spans="1:5">
      <c r="A29" s="4" t="s">
        <v>72</v>
      </c>
      <c r="B29" s="5" t="n">
        <v>23290</v>
      </c>
      <c r="D29" s="5" t="n">
        <v>43736</v>
      </c>
    </row>
    <row r="30" spans="1:5">
      <c r="A30" s="4" t="s">
        <v>73</v>
      </c>
      <c r="B30" s="5" t="n">
        <v>35789</v>
      </c>
      <c r="D30" s="5" t="n">
        <v>67366</v>
      </c>
    </row>
    <row r="31" spans="1:5">
      <c r="A31" s="4" t="s">
        <v>282</v>
      </c>
      <c r="B31" s="5" t="n">
        <v>-8906</v>
      </c>
      <c r="D31" s="5" t="n">
        <v>-22171</v>
      </c>
    </row>
    <row r="32" spans="1:5">
      <c r="A32" s="4" t="s">
        <v>283</v>
      </c>
      <c r="B32" s="5" t="n">
        <v>-8174</v>
      </c>
      <c r="D32" s="5" t="n">
        <v>-20647</v>
      </c>
    </row>
    <row r="33" spans="1:5">
      <c r="A33" s="4" t="s">
        <v>81</v>
      </c>
      <c r="B33" s="5" t="n">
        <v>995</v>
      </c>
      <c r="D33" s="5" t="n">
        <v>2040</v>
      </c>
    </row>
    <row r="34" spans="1:5">
      <c r="A34" s="4" t="s">
        <v>284</v>
      </c>
      <c r="B34" s="7" t="n">
        <v>-9169</v>
      </c>
      <c r="D34" s="7" t="n">
        <v>-22687</v>
      </c>
    </row>
    <row r="35" spans="1:5">
      <c r="A35" s="3" t="s">
        <v>285</v>
      </c>
    </row>
    <row r="36" spans="1:5">
      <c r="A36" s="4" t="s">
        <v>84</v>
      </c>
      <c r="B36" s="9" t="n">
        <v>-0.28</v>
      </c>
      <c r="D36" s="9" t="n">
        <v>-0.68</v>
      </c>
    </row>
    <row r="37" spans="1:5">
      <c r="A37" s="4" t="s">
        <v>85</v>
      </c>
      <c r="B37" s="9" t="n">
        <v>-0.28</v>
      </c>
      <c r="D37" s="9" t="n">
        <v>-0.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9</v>
      </c>
    </row>
    <row r="3" spans="1:3">
      <c r="A3" s="3" t="s">
        <v>95</v>
      </c>
    </row>
    <row r="4" spans="1:3">
      <c r="A4" s="4" t="s">
        <v>284</v>
      </c>
      <c r="B4" s="7" t="n">
        <v>-16883</v>
      </c>
      <c r="C4" s="7" t="n">
        <v>5867</v>
      </c>
    </row>
    <row r="5" spans="1:3">
      <c r="A5" s="4" t="s">
        <v>32</v>
      </c>
      <c r="B5" s="5" t="n">
        <v>1318</v>
      </c>
      <c r="C5" s="5" t="n">
        <v>1618</v>
      </c>
    </row>
    <row r="6" spans="1:3">
      <c r="A6" s="4" t="s">
        <v>41</v>
      </c>
      <c r="B6" s="5" t="n">
        <v>3566</v>
      </c>
      <c r="C6" s="5" t="n">
        <v>3511</v>
      </c>
    </row>
    <row r="7" spans="1:3">
      <c r="A7" s="4" t="s">
        <v>106</v>
      </c>
      <c r="B7" s="5" t="n">
        <v>-9054</v>
      </c>
      <c r="C7" s="5" t="n">
        <v>-9293</v>
      </c>
    </row>
    <row r="8" spans="1:3">
      <c r="A8" s="4" t="s">
        <v>43</v>
      </c>
      <c r="B8" s="5" t="n">
        <v>-412</v>
      </c>
      <c r="C8" s="5" t="n">
        <v>1446</v>
      </c>
    </row>
    <row r="9" spans="1:3">
      <c r="A9" s="4" t="s">
        <v>107</v>
      </c>
      <c r="B9" s="5" t="n">
        <v>318</v>
      </c>
      <c r="C9" s="5" t="n">
        <v>-1222</v>
      </c>
    </row>
    <row r="10" spans="1:3">
      <c r="A10" s="4" t="s">
        <v>46</v>
      </c>
      <c r="B10" s="5" t="n">
        <v>654</v>
      </c>
      <c r="C10" s="7" t="n">
        <v>39</v>
      </c>
    </row>
    <row r="11" spans="1:3">
      <c r="A11" s="4" t="s">
        <v>279</v>
      </c>
    </row>
    <row r="12" spans="1:3">
      <c r="A12" s="3" t="s">
        <v>95</v>
      </c>
    </row>
    <row r="13" spans="1:3">
      <c r="A13" s="4" t="s">
        <v>284</v>
      </c>
      <c r="B13" s="5" t="n">
        <v>-5804</v>
      </c>
    </row>
    <row r="14" spans="1:3">
      <c r="A14" s="4" t="s">
        <v>32</v>
      </c>
      <c r="B14" s="5" t="n">
        <v>207</v>
      </c>
    </row>
    <row r="15" spans="1:3">
      <c r="A15" s="4" t="s">
        <v>41</v>
      </c>
      <c r="B15" s="5" t="n">
        <v>-200</v>
      </c>
    </row>
    <row r="16" spans="1:3">
      <c r="A16" s="4" t="s">
        <v>106</v>
      </c>
      <c r="B16" s="5" t="n">
        <v>-9</v>
      </c>
    </row>
    <row r="17" spans="1:3">
      <c r="A17" s="4" t="s">
        <v>43</v>
      </c>
      <c r="B17" s="5" t="n">
        <v>57</v>
      </c>
    </row>
    <row r="18" spans="1:3">
      <c r="A18" s="4" t="s">
        <v>107</v>
      </c>
      <c r="B18" s="5" t="n">
        <v>5746</v>
      </c>
    </row>
    <row r="19" spans="1:3">
      <c r="A19" s="4" t="s">
        <v>46</v>
      </c>
      <c r="B19" s="5" t="n">
        <v>3</v>
      </c>
    </row>
    <row r="20" spans="1:3">
      <c r="A20" s="4" t="s">
        <v>280</v>
      </c>
    </row>
    <row r="21" spans="1:3">
      <c r="A21" s="3" t="s">
        <v>95</v>
      </c>
    </row>
    <row r="22" spans="1:3">
      <c r="A22" s="4" t="s">
        <v>284</v>
      </c>
      <c r="B22" s="5" t="n">
        <v>-22687</v>
      </c>
    </row>
    <row r="23" spans="1:3">
      <c r="A23" s="4" t="s">
        <v>32</v>
      </c>
      <c r="B23" s="5" t="n">
        <v>1525</v>
      </c>
    </row>
    <row r="24" spans="1:3">
      <c r="A24" s="4" t="s">
        <v>41</v>
      </c>
      <c r="B24" s="5" t="n">
        <v>3366</v>
      </c>
    </row>
    <row r="25" spans="1:3">
      <c r="A25" s="4" t="s">
        <v>106</v>
      </c>
      <c r="B25" s="5" t="n">
        <v>-9063</v>
      </c>
    </row>
    <row r="26" spans="1:3">
      <c r="A26" s="4" t="s">
        <v>43</v>
      </c>
      <c r="B26" s="5" t="n">
        <v>-355</v>
      </c>
    </row>
    <row r="27" spans="1:3">
      <c r="A27" s="4" t="s">
        <v>107</v>
      </c>
      <c r="B27" s="5" t="n">
        <v>6064</v>
      </c>
    </row>
    <row r="28" spans="1:3">
      <c r="A28" s="4" t="s">
        <v>46</v>
      </c>
      <c r="B28" s="7" t="n">
        <v>6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102764</v>
      </c>
      <c r="C3" s="7" t="n">
        <v>101986</v>
      </c>
    </row>
    <row r="4" spans="1:3">
      <c r="A4" s="4" t="s">
        <v>290</v>
      </c>
      <c r="B4" s="5" t="n">
        <v>1</v>
      </c>
      <c r="C4" s="5" t="n">
        <v>0</v>
      </c>
    </row>
    <row r="5" spans="1:3">
      <c r="A5" s="4" t="s">
        <v>291</v>
      </c>
      <c r="B5" s="5" t="n">
        <v>-212</v>
      </c>
      <c r="C5" s="5" t="n">
        <v>-279</v>
      </c>
    </row>
    <row r="6" spans="1:3">
      <c r="A6" s="4" t="s">
        <v>292</v>
      </c>
      <c r="B6" s="5" t="n">
        <v>102553</v>
      </c>
      <c r="C6" s="5" t="n">
        <v>101707</v>
      </c>
    </row>
    <row r="7" spans="1:3">
      <c r="A7" s="4" t="s">
        <v>293</v>
      </c>
    </row>
    <row r="8" spans="1:3">
      <c r="A8" s="3" t="s">
        <v>288</v>
      </c>
    </row>
    <row r="9" spans="1:3">
      <c r="A9" s="4" t="s">
        <v>289</v>
      </c>
      <c r="B9" s="5" t="n">
        <v>21882</v>
      </c>
      <c r="C9" s="5" t="n">
        <v>13788</v>
      </c>
    </row>
    <row r="10" spans="1:3">
      <c r="A10" s="4" t="s">
        <v>290</v>
      </c>
      <c r="B10" s="5" t="n">
        <v>0</v>
      </c>
      <c r="C10" s="5" t="n">
        <v>0</v>
      </c>
    </row>
    <row r="11" spans="1:3">
      <c r="A11" s="4" t="s">
        <v>291</v>
      </c>
      <c r="B11" s="5" t="n">
        <v>0</v>
      </c>
      <c r="C11" s="5" t="n">
        <v>0</v>
      </c>
    </row>
    <row r="12" spans="1:3">
      <c r="A12" s="4" t="s">
        <v>292</v>
      </c>
      <c r="B12" s="5" t="n">
        <v>21882</v>
      </c>
      <c r="C12" s="5" t="n">
        <v>13788</v>
      </c>
    </row>
    <row r="13" spans="1:3">
      <c r="A13" s="4" t="s">
        <v>294</v>
      </c>
    </row>
    <row r="14" spans="1:3">
      <c r="A14" s="3" t="s">
        <v>288</v>
      </c>
    </row>
    <row r="15" spans="1:3">
      <c r="A15" s="4" t="s">
        <v>289</v>
      </c>
      <c r="B15" s="5" t="n">
        <v>20833</v>
      </c>
      <c r="C15" s="5" t="n">
        <v>5480</v>
      </c>
    </row>
    <row r="16" spans="1:3">
      <c r="A16" s="4" t="s">
        <v>290</v>
      </c>
      <c r="B16" s="5" t="n">
        <v>0</v>
      </c>
      <c r="C16" s="5" t="n">
        <v>0</v>
      </c>
    </row>
    <row r="17" spans="1:3">
      <c r="A17" s="4" t="s">
        <v>291</v>
      </c>
      <c r="B17" s="5" t="n">
        <v>0</v>
      </c>
      <c r="C17" s="5" t="n">
        <v>0</v>
      </c>
    </row>
    <row r="18" spans="1:3">
      <c r="A18" s="4" t="s">
        <v>292</v>
      </c>
      <c r="B18" s="5" t="n">
        <v>20833</v>
      </c>
      <c r="C18" s="5" t="n">
        <v>5480</v>
      </c>
    </row>
    <row r="19" spans="1:3">
      <c r="A19" s="4" t="s">
        <v>295</v>
      </c>
    </row>
    <row r="20" spans="1:3">
      <c r="A20" s="3" t="s">
        <v>288</v>
      </c>
    </row>
    <row r="21" spans="1:3">
      <c r="A21" s="4" t="s">
        <v>289</v>
      </c>
      <c r="B21" s="5" t="n">
        <v>42545</v>
      </c>
      <c r="C21" s="5" t="n">
        <v>53175</v>
      </c>
    </row>
    <row r="22" spans="1:3">
      <c r="A22" s="4" t="s">
        <v>290</v>
      </c>
      <c r="B22" s="5" t="n">
        <v>1</v>
      </c>
      <c r="C22" s="5" t="n">
        <v>0</v>
      </c>
    </row>
    <row r="23" spans="1:3">
      <c r="A23" s="4" t="s">
        <v>291</v>
      </c>
      <c r="B23" s="5" t="n">
        <v>-163</v>
      </c>
      <c r="C23" s="5" t="n">
        <v>-196</v>
      </c>
    </row>
    <row r="24" spans="1:3">
      <c r="A24" s="4" t="s">
        <v>292</v>
      </c>
      <c r="B24" s="5" t="n">
        <v>42383</v>
      </c>
      <c r="C24" s="5" t="n">
        <v>52979</v>
      </c>
    </row>
    <row r="25" spans="1:3">
      <c r="A25" s="4" t="s">
        <v>296</v>
      </c>
    </row>
    <row r="26" spans="1:3">
      <c r="A26" s="3" t="s">
        <v>288</v>
      </c>
    </row>
    <row r="27" spans="1:3">
      <c r="A27" s="4" t="s">
        <v>289</v>
      </c>
      <c r="B27" s="5" t="n">
        <v>12551</v>
      </c>
      <c r="C27" s="5" t="n">
        <v>11048</v>
      </c>
    </row>
    <row r="28" spans="1:3">
      <c r="A28" s="4" t="s">
        <v>290</v>
      </c>
      <c r="B28" s="5" t="n">
        <v>0</v>
      </c>
      <c r="C28" s="5" t="n">
        <v>0</v>
      </c>
    </row>
    <row r="29" spans="1:3">
      <c r="A29" s="4" t="s">
        <v>291</v>
      </c>
      <c r="B29" s="5" t="n">
        <v>-49</v>
      </c>
      <c r="C29" s="5" t="n">
        <v>-44</v>
      </c>
    </row>
    <row r="30" spans="1:3">
      <c r="A30" s="4" t="s">
        <v>292</v>
      </c>
      <c r="B30" s="5" t="n">
        <v>12502</v>
      </c>
      <c r="C30" s="5" t="n">
        <v>11004</v>
      </c>
    </row>
    <row r="31" spans="1:3">
      <c r="A31" s="4" t="s">
        <v>297</v>
      </c>
    </row>
    <row r="32" spans="1:3">
      <c r="A32" s="3" t="s">
        <v>288</v>
      </c>
    </row>
    <row r="33" spans="1:3">
      <c r="A33" s="4" t="s">
        <v>289</v>
      </c>
      <c r="B33" s="5" t="n">
        <v>4953</v>
      </c>
      <c r="C33" s="5" t="n">
        <v>18495</v>
      </c>
    </row>
    <row r="34" spans="1:3">
      <c r="A34" s="4" t="s">
        <v>290</v>
      </c>
      <c r="B34" s="5" t="n">
        <v>0</v>
      </c>
      <c r="C34" s="5" t="n">
        <v>0</v>
      </c>
    </row>
    <row r="35" spans="1:3">
      <c r="A35" s="4" t="s">
        <v>291</v>
      </c>
      <c r="B35" s="5" t="n">
        <v>0</v>
      </c>
      <c r="C35" s="5" t="n">
        <v>-39</v>
      </c>
    </row>
    <row r="36" spans="1:3">
      <c r="A36" s="4" t="s">
        <v>292</v>
      </c>
      <c r="B36" s="7" t="n">
        <v>4953</v>
      </c>
      <c r="C36" s="7" t="n">
        <v>18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88</v>
      </c>
    </row>
    <row r="3" spans="1:3">
      <c r="A3" s="4" t="s">
        <v>299</v>
      </c>
      <c r="B3" s="7" t="n">
        <v>102553</v>
      </c>
      <c r="C3" s="7" t="n">
        <v>101707</v>
      </c>
    </row>
    <row r="4" spans="1:3">
      <c r="A4" s="4" t="s">
        <v>300</v>
      </c>
    </row>
    <row r="5" spans="1:3">
      <c r="A5" s="3" t="s">
        <v>288</v>
      </c>
    </row>
    <row r="6" spans="1:3">
      <c r="A6" s="4" t="s">
        <v>299</v>
      </c>
      <c r="B6" s="5" t="n">
        <v>21882</v>
      </c>
      <c r="C6" s="5" t="n">
        <v>13788</v>
      </c>
    </row>
    <row r="7" spans="1:3">
      <c r="A7" s="4" t="s">
        <v>301</v>
      </c>
    </row>
    <row r="8" spans="1:3">
      <c r="A8" s="3" t="s">
        <v>288</v>
      </c>
    </row>
    <row r="9" spans="1:3">
      <c r="A9" s="4" t="s">
        <v>299</v>
      </c>
      <c r="B9" s="7" t="n">
        <v>80671</v>
      </c>
      <c r="C9" s="7" t="n">
        <v>879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100171</v>
      </c>
      <c r="C3" s="7" t="n">
        <v>63476</v>
      </c>
    </row>
    <row r="4" spans="1:3">
      <c r="A4" s="4" t="s">
        <v>305</v>
      </c>
      <c r="B4" s="5" t="n">
        <v>2382</v>
      </c>
      <c r="C4" s="5" t="n">
        <v>38231</v>
      </c>
    </row>
    <row r="5" spans="1:3">
      <c r="A5" s="4" t="s">
        <v>299</v>
      </c>
      <c r="B5" s="7" t="n">
        <v>102553</v>
      </c>
      <c r="C5" s="7" t="n">
        <v>1017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299</v>
      </c>
      <c r="B3" s="7" t="n">
        <v>102553</v>
      </c>
      <c r="C3" s="7" t="n">
        <v>101707</v>
      </c>
    </row>
    <row r="4" spans="1:3">
      <c r="A4" s="4" t="s">
        <v>293</v>
      </c>
    </row>
    <row r="5" spans="1:3">
      <c r="A5" s="3" t="s">
        <v>307</v>
      </c>
    </row>
    <row r="6" spans="1:3">
      <c r="A6" s="4" t="s">
        <v>299</v>
      </c>
      <c r="B6" s="5" t="n">
        <v>21882</v>
      </c>
      <c r="C6" s="5" t="n">
        <v>13788</v>
      </c>
    </row>
    <row r="7" spans="1:3">
      <c r="A7" s="4" t="s">
        <v>294</v>
      </c>
    </row>
    <row r="8" spans="1:3">
      <c r="A8" s="3" t="s">
        <v>307</v>
      </c>
    </row>
    <row r="9" spans="1:3">
      <c r="A9" s="4" t="s">
        <v>299</v>
      </c>
      <c r="B9" s="5" t="n">
        <v>20833</v>
      </c>
      <c r="C9" s="5" t="n">
        <v>5480</v>
      </c>
    </row>
    <row r="10" spans="1:3">
      <c r="A10" s="4" t="s">
        <v>295</v>
      </c>
    </row>
    <row r="11" spans="1:3">
      <c r="A11" s="3" t="s">
        <v>307</v>
      </c>
    </row>
    <row r="12" spans="1:3">
      <c r="A12" s="4" t="s">
        <v>299</v>
      </c>
      <c r="B12" s="5" t="n">
        <v>42383</v>
      </c>
      <c r="C12" s="5" t="n">
        <v>52979</v>
      </c>
    </row>
    <row r="13" spans="1:3">
      <c r="A13" s="4" t="s">
        <v>296</v>
      </c>
    </row>
    <row r="14" spans="1:3">
      <c r="A14" s="3" t="s">
        <v>307</v>
      </c>
    </row>
    <row r="15" spans="1:3">
      <c r="A15" s="4" t="s">
        <v>299</v>
      </c>
      <c r="B15" s="5" t="n">
        <v>12502</v>
      </c>
      <c r="C15" s="5" t="n">
        <v>11004</v>
      </c>
    </row>
    <row r="16" spans="1:3">
      <c r="A16" s="4" t="s">
        <v>297</v>
      </c>
    </row>
    <row r="17" spans="1:3">
      <c r="A17" s="3" t="s">
        <v>307</v>
      </c>
    </row>
    <row r="18" spans="1:3">
      <c r="A18" s="4" t="s">
        <v>299</v>
      </c>
      <c r="B18" s="5" t="n">
        <v>4953</v>
      </c>
      <c r="C18" s="5" t="n">
        <v>18456</v>
      </c>
    </row>
    <row r="19" spans="1:3">
      <c r="A19" s="4" t="s">
        <v>308</v>
      </c>
    </row>
    <row r="20" spans="1:3">
      <c r="A20" s="3" t="s">
        <v>307</v>
      </c>
    </row>
    <row r="21" spans="1:3">
      <c r="A21" s="4" t="s">
        <v>299</v>
      </c>
      <c r="B21" s="5" t="n">
        <v>21882</v>
      </c>
      <c r="C21" s="5" t="n">
        <v>13788</v>
      </c>
    </row>
    <row r="22" spans="1:3">
      <c r="A22" s="4" t="s">
        <v>309</v>
      </c>
    </row>
    <row r="23" spans="1:3">
      <c r="A23" s="3" t="s">
        <v>307</v>
      </c>
    </row>
    <row r="24" spans="1:3">
      <c r="A24" s="4" t="s">
        <v>299</v>
      </c>
      <c r="B24" s="5" t="n">
        <v>21882</v>
      </c>
      <c r="C24" s="5" t="n">
        <v>13788</v>
      </c>
    </row>
    <row r="25" spans="1:3">
      <c r="A25" s="4" t="s">
        <v>310</v>
      </c>
    </row>
    <row r="26" spans="1:3">
      <c r="A26" s="3" t="s">
        <v>307</v>
      </c>
    </row>
    <row r="27" spans="1:3">
      <c r="A27" s="4" t="s">
        <v>299</v>
      </c>
      <c r="B27" s="5" t="n">
        <v>0</v>
      </c>
      <c r="C27" s="5" t="n">
        <v>0</v>
      </c>
    </row>
    <row r="28" spans="1:3">
      <c r="A28" s="4" t="s">
        <v>311</v>
      </c>
    </row>
    <row r="29" spans="1:3">
      <c r="A29" s="3" t="s">
        <v>307</v>
      </c>
    </row>
    <row r="30" spans="1:3">
      <c r="A30" s="4" t="s">
        <v>299</v>
      </c>
      <c r="B30" s="5" t="n">
        <v>0</v>
      </c>
      <c r="C30" s="5" t="n">
        <v>0</v>
      </c>
    </row>
    <row r="31" spans="1:3">
      <c r="A31" s="4" t="s">
        <v>312</v>
      </c>
    </row>
    <row r="32" spans="1:3">
      <c r="A32" s="3" t="s">
        <v>307</v>
      </c>
    </row>
    <row r="33" spans="1:3">
      <c r="A33" s="4" t="s">
        <v>299</v>
      </c>
      <c r="B33" s="5" t="n">
        <v>0</v>
      </c>
      <c r="C33" s="5" t="n">
        <v>0</v>
      </c>
    </row>
    <row r="34" spans="1:3">
      <c r="A34" s="4" t="s">
        <v>313</v>
      </c>
    </row>
    <row r="35" spans="1:3">
      <c r="A35" s="3" t="s">
        <v>307</v>
      </c>
    </row>
    <row r="36" spans="1:3">
      <c r="A36" s="4" t="s">
        <v>299</v>
      </c>
      <c r="B36" s="5" t="n">
        <v>0</v>
      </c>
      <c r="C36" s="5" t="n">
        <v>0</v>
      </c>
    </row>
    <row r="37" spans="1:3">
      <c r="A37" s="4" t="s">
        <v>314</v>
      </c>
    </row>
    <row r="38" spans="1:3">
      <c r="A38" s="3" t="s">
        <v>307</v>
      </c>
    </row>
    <row r="39" spans="1:3">
      <c r="A39" s="4" t="s">
        <v>299</v>
      </c>
      <c r="B39" s="5" t="n">
        <v>80671</v>
      </c>
      <c r="C39" s="5" t="n">
        <v>87919</v>
      </c>
    </row>
    <row r="40" spans="1:3">
      <c r="A40" s="4" t="s">
        <v>315</v>
      </c>
    </row>
    <row r="41" spans="1:3">
      <c r="A41" s="3" t="s">
        <v>307</v>
      </c>
    </row>
    <row r="42" spans="1:3">
      <c r="A42" s="4" t="s">
        <v>299</v>
      </c>
      <c r="B42" s="5" t="n">
        <v>0</v>
      </c>
      <c r="C42" s="5" t="n">
        <v>0</v>
      </c>
    </row>
    <row r="43" spans="1:3">
      <c r="A43" s="4" t="s">
        <v>316</v>
      </c>
    </row>
    <row r="44" spans="1:3">
      <c r="A44" s="3" t="s">
        <v>307</v>
      </c>
    </row>
    <row r="45" spans="1:3">
      <c r="A45" s="4" t="s">
        <v>299</v>
      </c>
      <c r="B45" s="5" t="n">
        <v>20833</v>
      </c>
      <c r="C45" s="5" t="n">
        <v>5480</v>
      </c>
    </row>
    <row r="46" spans="1:3">
      <c r="A46" s="4" t="s">
        <v>317</v>
      </c>
    </row>
    <row r="47" spans="1:3">
      <c r="A47" s="3" t="s">
        <v>307</v>
      </c>
    </row>
    <row r="48" spans="1:3">
      <c r="A48" s="4" t="s">
        <v>299</v>
      </c>
      <c r="B48" s="5" t="n">
        <v>42383</v>
      </c>
      <c r="C48" s="5" t="n">
        <v>52979</v>
      </c>
    </row>
    <row r="49" spans="1:3">
      <c r="A49" s="4" t="s">
        <v>318</v>
      </c>
    </row>
    <row r="50" spans="1:3">
      <c r="A50" s="3" t="s">
        <v>307</v>
      </c>
    </row>
    <row r="51" spans="1:3">
      <c r="A51" s="4" t="s">
        <v>299</v>
      </c>
      <c r="B51" s="5" t="n">
        <v>12502</v>
      </c>
      <c r="C51" s="5" t="n">
        <v>11004</v>
      </c>
    </row>
    <row r="52" spans="1:3">
      <c r="A52" s="4" t="s">
        <v>319</v>
      </c>
    </row>
    <row r="53" spans="1:3">
      <c r="A53" s="3" t="s">
        <v>307</v>
      </c>
    </row>
    <row r="54" spans="1:3">
      <c r="A54" s="4" t="s">
        <v>299</v>
      </c>
      <c r="B54" s="5" t="n">
        <v>4953</v>
      </c>
      <c r="C54" s="5" t="n">
        <v>18456</v>
      </c>
    </row>
    <row r="55" spans="1:3">
      <c r="A55" s="4" t="s">
        <v>320</v>
      </c>
    </row>
    <row r="56" spans="1:3">
      <c r="A56" s="3" t="s">
        <v>307</v>
      </c>
    </row>
    <row r="57" spans="1:3">
      <c r="A57" s="4" t="s">
        <v>299</v>
      </c>
      <c r="B57" s="5" t="n">
        <v>0</v>
      </c>
      <c r="C57" s="5" t="n">
        <v>0</v>
      </c>
    </row>
    <row r="58" spans="1:3">
      <c r="A58" s="4" t="s">
        <v>321</v>
      </c>
    </row>
    <row r="59" spans="1:3">
      <c r="A59" s="3" t="s">
        <v>307</v>
      </c>
    </row>
    <row r="60" spans="1:3">
      <c r="A60" s="4" t="s">
        <v>299</v>
      </c>
      <c r="B60" s="5" t="n">
        <v>0</v>
      </c>
      <c r="C60" s="5" t="n">
        <v>0</v>
      </c>
    </row>
    <row r="61" spans="1:3">
      <c r="A61" s="4" t="s">
        <v>322</v>
      </c>
    </row>
    <row r="62" spans="1:3">
      <c r="A62" s="3" t="s">
        <v>307</v>
      </c>
    </row>
    <row r="63" spans="1:3">
      <c r="A63" s="4" t="s">
        <v>299</v>
      </c>
      <c r="B63" s="5" t="n">
        <v>0</v>
      </c>
      <c r="C63" s="5" t="n">
        <v>0</v>
      </c>
    </row>
    <row r="64" spans="1:3">
      <c r="A64" s="4" t="s">
        <v>323</v>
      </c>
    </row>
    <row r="65" spans="1:3">
      <c r="A65" s="3" t="s">
        <v>307</v>
      </c>
    </row>
    <row r="66" spans="1:3">
      <c r="A66" s="4" t="s">
        <v>299</v>
      </c>
      <c r="B66" s="5" t="n">
        <v>0</v>
      </c>
      <c r="C66" s="5" t="n">
        <v>0</v>
      </c>
    </row>
    <row r="67" spans="1:3">
      <c r="A67" s="4" t="s">
        <v>324</v>
      </c>
    </row>
    <row r="68" spans="1:3">
      <c r="A68" s="3" t="s">
        <v>307</v>
      </c>
    </row>
    <row r="69" spans="1:3">
      <c r="A69" s="4" t="s">
        <v>299</v>
      </c>
      <c r="B69" s="5" t="n">
        <v>0</v>
      </c>
      <c r="C69" s="5" t="n">
        <v>0</v>
      </c>
    </row>
    <row r="70" spans="1:3">
      <c r="A70" s="4" t="s">
        <v>325</v>
      </c>
    </row>
    <row r="71" spans="1:3">
      <c r="A71" s="3" t="s">
        <v>307</v>
      </c>
    </row>
    <row r="72" spans="1:3">
      <c r="A72" s="4" t="s">
        <v>299</v>
      </c>
      <c r="B72" s="7" t="n">
        <v>0</v>
      </c>
      <c r="C7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6</v>
      </c>
      <c r="B1" s="2" t="s">
        <v>2</v>
      </c>
      <c r="C1" s="2" t="s">
        <v>25</v>
      </c>
    </row>
    <row r="2" spans="1:3">
      <c r="A2" s="3" t="s">
        <v>136</v>
      </c>
    </row>
    <row r="3" spans="1:3">
      <c r="A3" s="4" t="s">
        <v>327</v>
      </c>
      <c r="B3" s="7" t="n">
        <v>19553</v>
      </c>
      <c r="C3" s="7" t="n">
        <v>12073</v>
      </c>
    </row>
    <row r="4" spans="1:3">
      <c r="A4" s="4" t="s">
        <v>328</v>
      </c>
      <c r="B4" s="5" t="n">
        <v>11234</v>
      </c>
      <c r="C4" s="5" t="n">
        <v>11310</v>
      </c>
    </row>
    <row r="5" spans="1:3">
      <c r="A5" s="4" t="s">
        <v>329</v>
      </c>
      <c r="B5" s="7" t="n">
        <v>30787</v>
      </c>
      <c r="C5" s="7" t="n">
        <v>23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2</v>
      </c>
      <c r="B4" s="7" t="n">
        <v>-6877</v>
      </c>
      <c r="C4" s="7" t="n">
        <v>3303</v>
      </c>
      <c r="D4" s="7" t="n">
        <v>-16883</v>
      </c>
      <c r="E4" s="7" t="n">
        <v>5867</v>
      </c>
    </row>
    <row r="5" spans="1:5">
      <c r="A5" s="3" t="s">
        <v>89</v>
      </c>
    </row>
    <row r="6" spans="1:5">
      <c r="A6" s="4" t="s">
        <v>90</v>
      </c>
      <c r="B6" s="5" t="n">
        <v>178</v>
      </c>
      <c r="C6" s="5" t="n">
        <v>6</v>
      </c>
      <c r="D6" s="5" t="n">
        <v>68</v>
      </c>
      <c r="E6" s="5" t="n">
        <v>-12</v>
      </c>
    </row>
    <row r="7" spans="1:5">
      <c r="A7" s="4" t="s">
        <v>91</v>
      </c>
      <c r="B7" s="5" t="n">
        <v>178</v>
      </c>
      <c r="C7" s="5" t="n">
        <v>6</v>
      </c>
      <c r="D7" s="5" t="n">
        <v>68</v>
      </c>
      <c r="E7" s="5" t="n">
        <v>-12</v>
      </c>
    </row>
    <row r="8" spans="1:5">
      <c r="A8" s="4" t="s">
        <v>92</v>
      </c>
      <c r="B8" s="7" t="n">
        <v>-6699</v>
      </c>
      <c r="C8" s="7" t="n">
        <v>3309</v>
      </c>
      <c r="D8" s="7" t="n">
        <v>-16815</v>
      </c>
      <c r="E8" s="7" t="n">
        <v>5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3" t="s">
        <v>139</v>
      </c>
    </row>
    <row r="4" spans="1:5">
      <c r="A4" s="4" t="s">
        <v>97</v>
      </c>
      <c r="B4" s="7" t="n">
        <v>600</v>
      </c>
      <c r="C4" s="7" t="n">
        <v>500</v>
      </c>
      <c r="D4" s="7" t="n">
        <v>1263</v>
      </c>
      <c r="E4" s="7" t="n">
        <v>8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18176</v>
      </c>
      <c r="C3" s="7" t="n">
        <v>16381</v>
      </c>
    </row>
    <row r="4" spans="1:3">
      <c r="A4" s="4" t="s">
        <v>334</v>
      </c>
      <c r="B4" s="5" t="n">
        <v>-11166</v>
      </c>
      <c r="C4" s="5" t="n">
        <v>-9932</v>
      </c>
    </row>
    <row r="5" spans="1:3">
      <c r="A5" s="4" t="s">
        <v>335</v>
      </c>
      <c r="B5" s="5" t="n">
        <v>7010</v>
      </c>
      <c r="C5" s="5" t="n">
        <v>6449</v>
      </c>
    </row>
    <row r="6" spans="1:3">
      <c r="A6" s="4" t="s">
        <v>336</v>
      </c>
    </row>
    <row r="7" spans="1:3">
      <c r="A7" s="3" t="s">
        <v>332</v>
      </c>
    </row>
    <row r="8" spans="1:3">
      <c r="A8" s="4" t="s">
        <v>333</v>
      </c>
      <c r="B8" s="5" t="n">
        <v>9175</v>
      </c>
      <c r="C8" s="5" t="n">
        <v>8611</v>
      </c>
    </row>
    <row r="9" spans="1:3">
      <c r="A9" s="4" t="s">
        <v>337</v>
      </c>
    </row>
    <row r="10" spans="1:3">
      <c r="A10" s="3" t="s">
        <v>332</v>
      </c>
    </row>
    <row r="11" spans="1:3">
      <c r="A11" s="4" t="s">
        <v>333</v>
      </c>
      <c r="B11" s="5" t="n">
        <v>5398</v>
      </c>
      <c r="C11" s="5" t="n">
        <v>4761</v>
      </c>
    </row>
    <row r="12" spans="1:3">
      <c r="A12" s="4" t="s">
        <v>338</v>
      </c>
    </row>
    <row r="13" spans="1:3">
      <c r="A13" s="3" t="s">
        <v>332</v>
      </c>
    </row>
    <row r="14" spans="1:3">
      <c r="A14" s="4" t="s">
        <v>333</v>
      </c>
      <c r="B14" s="5" t="n">
        <v>938</v>
      </c>
      <c r="C14" s="5" t="n">
        <v>917</v>
      </c>
    </row>
    <row r="15" spans="1:3">
      <c r="A15" s="4" t="s">
        <v>339</v>
      </c>
    </row>
    <row r="16" spans="1:3">
      <c r="A16" s="3" t="s">
        <v>332</v>
      </c>
    </row>
    <row r="17" spans="1:3">
      <c r="A17" s="4" t="s">
        <v>333</v>
      </c>
      <c r="B17" s="5" t="n">
        <v>2239</v>
      </c>
      <c r="C17" s="5" t="n">
        <v>2092</v>
      </c>
    </row>
    <row r="18" spans="1:3">
      <c r="A18" s="4" t="s">
        <v>340</v>
      </c>
    </row>
    <row r="19" spans="1:3">
      <c r="A19" s="3" t="s">
        <v>332</v>
      </c>
    </row>
    <row r="20" spans="1:3">
      <c r="A20" s="4" t="s">
        <v>333</v>
      </c>
      <c r="B20" s="7" t="n">
        <v>426</v>
      </c>
      <c r="C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1</v>
      </c>
      <c r="B1" s="2" t="s">
        <v>68</v>
      </c>
      <c r="D1" s="2" t="s">
        <v>1</v>
      </c>
    </row>
    <row r="2" spans="1:7">
      <c r="B2" s="2" t="s">
        <v>2</v>
      </c>
      <c r="C2" s="2" t="s">
        <v>69</v>
      </c>
      <c r="D2" s="2" t="s">
        <v>2</v>
      </c>
      <c r="E2" s="2" t="s">
        <v>69</v>
      </c>
      <c r="F2" s="2" t="s">
        <v>25</v>
      </c>
      <c r="G2" s="2" t="s">
        <v>342</v>
      </c>
    </row>
    <row r="3" spans="1:7">
      <c r="A3" s="3" t="s">
        <v>343</v>
      </c>
    </row>
    <row r="4" spans="1:7">
      <c r="A4" s="4" t="s">
        <v>344</v>
      </c>
      <c r="B4" s="7" t="n">
        <v>12366000</v>
      </c>
      <c r="D4" s="7" t="n">
        <v>12366000</v>
      </c>
      <c r="F4" s="7" t="n">
        <v>14417000</v>
      </c>
    </row>
    <row r="5" spans="1:7">
      <c r="A5" s="4" t="s">
        <v>269</v>
      </c>
      <c r="B5" s="5" t="n">
        <v>5389000</v>
      </c>
      <c r="D5" s="5" t="n">
        <v>5389000</v>
      </c>
      <c r="F5" s="5" t="n">
        <v>3087000</v>
      </c>
    </row>
    <row r="6" spans="1:7">
      <c r="A6" s="4" t="s">
        <v>345</v>
      </c>
      <c r="B6" s="5" t="n">
        <v>4506000</v>
      </c>
      <c r="D6" s="5" t="n">
        <v>4506000</v>
      </c>
      <c r="F6" s="5" t="n">
        <v>4346000</v>
      </c>
    </row>
    <row r="7" spans="1:7">
      <c r="A7" s="4" t="s">
        <v>346</v>
      </c>
      <c r="B7" s="5" t="n">
        <v>2856000</v>
      </c>
      <c r="D7" s="5" t="n">
        <v>2856000</v>
      </c>
      <c r="F7" s="5" t="n">
        <v>4484000</v>
      </c>
    </row>
    <row r="8" spans="1:7">
      <c r="A8" s="4" t="s">
        <v>347</v>
      </c>
      <c r="D8" s="5" t="n">
        <v>2302000</v>
      </c>
      <c r="E8" s="7" t="n">
        <v>1147000</v>
      </c>
    </row>
    <row r="9" spans="1:7">
      <c r="A9" s="4" t="s">
        <v>348</v>
      </c>
      <c r="B9" s="5" t="n">
        <v>0</v>
      </c>
      <c r="C9" s="7" t="n">
        <v>0</v>
      </c>
      <c r="D9" s="5" t="n">
        <v>0</v>
      </c>
      <c r="E9" s="5" t="n">
        <v>0</v>
      </c>
    </row>
    <row r="10" spans="1:7">
      <c r="A10" s="4" t="s">
        <v>349</v>
      </c>
    </row>
    <row r="11" spans="1:7">
      <c r="A11" s="3" t="s">
        <v>343</v>
      </c>
    </row>
    <row r="12" spans="1:7">
      <c r="A12" s="4" t="s">
        <v>345</v>
      </c>
      <c r="B12" s="5" t="n">
        <v>4500000</v>
      </c>
      <c r="D12" s="5" t="n">
        <v>4500000</v>
      </c>
    </row>
    <row r="13" spans="1:7">
      <c r="A13" s="4" t="s">
        <v>350</v>
      </c>
    </row>
    <row r="14" spans="1:7">
      <c r="A14" s="3" t="s">
        <v>343</v>
      </c>
    </row>
    <row r="15" spans="1:7">
      <c r="A15" s="4" t="s">
        <v>346</v>
      </c>
      <c r="B15" s="5" t="n">
        <v>2900000</v>
      </c>
      <c r="D15" s="5" t="n">
        <v>2900000</v>
      </c>
    </row>
    <row r="16" spans="1:7">
      <c r="A16" s="4" t="s">
        <v>351</v>
      </c>
    </row>
    <row r="17" spans="1:7">
      <c r="A17" s="3" t="s">
        <v>343</v>
      </c>
    </row>
    <row r="18" spans="1:7">
      <c r="A18" s="4" t="s">
        <v>352</v>
      </c>
      <c r="G18" s="7" t="n">
        <v>4100000</v>
      </c>
    </row>
    <row r="19" spans="1:7">
      <c r="A19" s="4" t="s">
        <v>270</v>
      </c>
    </row>
    <row r="20" spans="1:7">
      <c r="A20" s="3" t="s">
        <v>343</v>
      </c>
    </row>
    <row r="21" spans="1:7">
      <c r="A21" s="4" t="s">
        <v>344</v>
      </c>
      <c r="B21" s="5" t="n">
        <v>4100000</v>
      </c>
      <c r="D21" s="5" t="n">
        <v>4100000</v>
      </c>
      <c r="F21" s="5" t="n">
        <v>4100000</v>
      </c>
    </row>
    <row r="22" spans="1:7">
      <c r="A22" s="4" t="s">
        <v>269</v>
      </c>
      <c r="B22" s="5" t="n">
        <v>0</v>
      </c>
      <c r="D22" s="5" t="n">
        <v>0</v>
      </c>
      <c r="F22" s="5" t="n">
        <v>0</v>
      </c>
    </row>
    <row r="23" spans="1:7">
      <c r="A23" s="4" t="s">
        <v>353</v>
      </c>
    </row>
    <row r="24" spans="1:7">
      <c r="A24" s="3" t="s">
        <v>343</v>
      </c>
    </row>
    <row r="25" spans="1:7">
      <c r="A25" s="4" t="s">
        <v>352</v>
      </c>
      <c r="G25" s="7" t="n">
        <v>4100000</v>
      </c>
    </row>
    <row r="26" spans="1:7">
      <c r="A26" s="4" t="s">
        <v>354</v>
      </c>
    </row>
    <row r="27" spans="1:7">
      <c r="A27" s="3" t="s">
        <v>343</v>
      </c>
    </row>
    <row r="28" spans="1:7">
      <c r="A28" s="4" t="s">
        <v>344</v>
      </c>
      <c r="B28" s="5" t="n">
        <v>8300000</v>
      </c>
      <c r="D28" s="5" t="n">
        <v>8300000</v>
      </c>
    </row>
    <row r="29" spans="1:7">
      <c r="A29" s="4" t="s">
        <v>355</v>
      </c>
    </row>
    <row r="30" spans="1:7">
      <c r="A30" s="3" t="s">
        <v>343</v>
      </c>
    </row>
    <row r="31" spans="1:7">
      <c r="A31" s="4" t="s">
        <v>344</v>
      </c>
      <c r="B31" s="5" t="n">
        <v>8266000</v>
      </c>
      <c r="D31" s="5" t="n">
        <v>8266000</v>
      </c>
      <c r="F31" s="5" t="n">
        <v>10317000</v>
      </c>
    </row>
    <row r="32" spans="1:7">
      <c r="A32" s="4" t="s">
        <v>269</v>
      </c>
      <c r="B32" s="5" t="n">
        <v>5389000</v>
      </c>
      <c r="D32" s="5" t="n">
        <v>5389000</v>
      </c>
      <c r="F32" s="7" t="n">
        <v>3087000</v>
      </c>
    </row>
    <row r="33" spans="1:7">
      <c r="A33" s="4" t="s">
        <v>347</v>
      </c>
      <c r="B33" s="7" t="n">
        <v>1200000</v>
      </c>
      <c r="C33" s="7" t="n">
        <v>800000</v>
      </c>
      <c r="D33" s="7" t="n">
        <v>2300000</v>
      </c>
      <c r="E33" s="7" t="n">
        <v>1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43</v>
      </c>
    </row>
    <row r="3" spans="1:3">
      <c r="A3" s="4" t="s">
        <v>357</v>
      </c>
      <c r="B3" s="7" t="n">
        <v>17755000</v>
      </c>
      <c r="C3" s="7" t="n">
        <v>17504000</v>
      </c>
    </row>
    <row r="4" spans="1:3">
      <c r="A4" s="4" t="s">
        <v>358</v>
      </c>
      <c r="B4" s="5" t="n">
        <v>-5389000</v>
      </c>
      <c r="C4" s="5" t="n">
        <v>-3087000</v>
      </c>
    </row>
    <row r="5" spans="1:3">
      <c r="A5" s="4" t="s">
        <v>359</v>
      </c>
      <c r="B5" s="5" t="n">
        <v>12366000</v>
      </c>
      <c r="C5" s="5" t="n">
        <v>14417000</v>
      </c>
    </row>
    <row r="6" spans="1:3">
      <c r="A6" s="4" t="s">
        <v>360</v>
      </c>
    </row>
    <row r="7" spans="1:3">
      <c r="A7" s="3" t="s">
        <v>343</v>
      </c>
    </row>
    <row r="8" spans="1:3">
      <c r="A8" s="4" t="s">
        <v>357</v>
      </c>
      <c r="B8" s="5" t="n">
        <v>4100000</v>
      </c>
      <c r="C8" s="5" t="n">
        <v>4100000</v>
      </c>
    </row>
    <row r="9" spans="1:3">
      <c r="A9" s="4" t="s">
        <v>358</v>
      </c>
      <c r="B9" s="5" t="n">
        <v>0</v>
      </c>
      <c r="C9" s="5" t="n">
        <v>0</v>
      </c>
    </row>
    <row r="10" spans="1:3">
      <c r="A10" s="4" t="s">
        <v>359</v>
      </c>
      <c r="B10" s="5" t="n">
        <v>4100000</v>
      </c>
      <c r="C10" s="5" t="n">
        <v>4100000</v>
      </c>
    </row>
    <row r="11" spans="1:3">
      <c r="A11" s="4" t="s">
        <v>355</v>
      </c>
    </row>
    <row r="12" spans="1:3">
      <c r="A12" s="3" t="s">
        <v>343</v>
      </c>
    </row>
    <row r="13" spans="1:3">
      <c r="A13" s="4" t="s">
        <v>357</v>
      </c>
      <c r="B13" s="5" t="n">
        <v>13655000</v>
      </c>
      <c r="C13" s="5" t="n">
        <v>13404000</v>
      </c>
    </row>
    <row r="14" spans="1:3">
      <c r="A14" s="4" t="s">
        <v>358</v>
      </c>
      <c r="B14" s="5" t="n">
        <v>-5389000</v>
      </c>
      <c r="C14" s="5" t="n">
        <v>-3087000</v>
      </c>
    </row>
    <row r="15" spans="1:3">
      <c r="A15" s="4" t="s">
        <v>359</v>
      </c>
      <c r="B15" s="7" t="n">
        <v>8266000</v>
      </c>
      <c r="C15" s="7" t="n">
        <v>1031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43</v>
      </c>
    </row>
    <row r="3" spans="1:3">
      <c r="A3" s="4" t="s">
        <v>359</v>
      </c>
      <c r="B3" s="7" t="n">
        <v>12366</v>
      </c>
      <c r="C3" s="7" t="n">
        <v>14417</v>
      </c>
    </row>
    <row r="4" spans="1:3">
      <c r="A4" s="4" t="s">
        <v>355</v>
      </c>
    </row>
    <row r="5" spans="1:3">
      <c r="A5" s="3" t="s">
        <v>343</v>
      </c>
    </row>
    <row r="6" spans="1:3">
      <c r="A6" s="5" t="n">
        <v>2019</v>
      </c>
      <c r="B6" s="5" t="n">
        <v>2301</v>
      </c>
    </row>
    <row r="7" spans="1:3">
      <c r="A7" s="5" t="n">
        <v>2020</v>
      </c>
      <c r="B7" s="5" t="n">
        <v>4594</v>
      </c>
    </row>
    <row r="8" spans="1:3">
      <c r="A8" s="5" t="n">
        <v>2021</v>
      </c>
      <c r="B8" s="5" t="n">
        <v>1371</v>
      </c>
    </row>
    <row r="9" spans="1:3">
      <c r="A9" s="5" t="n">
        <v>2022</v>
      </c>
      <c r="B9" s="5" t="n">
        <v>0</v>
      </c>
    </row>
    <row r="10" spans="1:3">
      <c r="A10" s="5" t="n">
        <v>2023</v>
      </c>
      <c r="B10" s="5" t="n">
        <v>0</v>
      </c>
    </row>
    <row r="11" spans="1:3">
      <c r="A11" s="4" t="s">
        <v>362</v>
      </c>
      <c r="B11" s="5" t="n">
        <v>0</v>
      </c>
    </row>
    <row r="12" spans="1:3">
      <c r="A12" s="4" t="s">
        <v>359</v>
      </c>
      <c r="B12" s="7" t="n">
        <v>8266</v>
      </c>
      <c r="C12" s="7" t="n">
        <v>103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s>
  <sheetData>
    <row r="1" spans="1:7">
      <c r="A1" s="1" t="s">
        <v>363</v>
      </c>
      <c r="B1" s="2" t="s">
        <v>342</v>
      </c>
      <c r="C1" s="2" t="s">
        <v>2</v>
      </c>
      <c r="D1" s="2" t="s">
        <v>69</v>
      </c>
      <c r="E1" s="2" t="s">
        <v>2</v>
      </c>
      <c r="F1" s="2" t="s">
        <v>69</v>
      </c>
      <c r="G1" s="2" t="s">
        <v>25</v>
      </c>
    </row>
    <row r="2" spans="1:7">
      <c r="A2" s="3" t="s">
        <v>343</v>
      </c>
    </row>
    <row r="3" spans="1:7">
      <c r="A3" s="4" t="s">
        <v>37</v>
      </c>
      <c r="C3" s="7" t="n">
        <v>26601000</v>
      </c>
      <c r="E3" s="7" t="n">
        <v>26601000</v>
      </c>
      <c r="G3" s="7" t="n">
        <v>26601000</v>
      </c>
    </row>
    <row r="4" spans="1:7">
      <c r="A4" s="4" t="s">
        <v>364</v>
      </c>
      <c r="C4" s="7" t="n">
        <v>0</v>
      </c>
      <c r="D4" s="7" t="n">
        <v>0</v>
      </c>
      <c r="E4" s="7" t="n">
        <v>0</v>
      </c>
      <c r="F4" s="7" t="n">
        <v>0</v>
      </c>
    </row>
    <row r="5" spans="1:7">
      <c r="A5" s="4" t="s">
        <v>351</v>
      </c>
    </row>
    <row r="6" spans="1:7">
      <c r="A6" s="3" t="s">
        <v>343</v>
      </c>
    </row>
    <row r="7" spans="1:7">
      <c r="A7" s="4" t="s">
        <v>365</v>
      </c>
      <c r="B7" s="4" t="s">
        <v>366</v>
      </c>
    </row>
    <row r="8" spans="1:7">
      <c r="A8" s="4" t="s">
        <v>367</v>
      </c>
      <c r="B8" s="7" t="n">
        <v>30000000</v>
      </c>
    </row>
    <row r="9" spans="1:7">
      <c r="A9" s="4" t="s">
        <v>37</v>
      </c>
      <c r="B9" s="5" t="n">
        <v>25300000</v>
      </c>
    </row>
    <row r="10" spans="1:7">
      <c r="A10" s="4" t="s">
        <v>352</v>
      </c>
      <c r="B10" s="5" t="n">
        <v>4100000</v>
      </c>
    </row>
    <row r="11" spans="1:7">
      <c r="A11" s="4" t="s">
        <v>368</v>
      </c>
      <c r="B11" s="5" t="n">
        <v>600000</v>
      </c>
    </row>
    <row r="12" spans="1:7">
      <c r="A12" s="4" t="s">
        <v>369</v>
      </c>
      <c r="B12" s="7"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146</v>
      </c>
    </row>
    <row r="3" spans="1:3">
      <c r="A3" s="4" t="s">
        <v>371</v>
      </c>
      <c r="B3" s="7" t="n">
        <v>11688</v>
      </c>
      <c r="C3" s="7" t="n">
        <v>15977</v>
      </c>
    </row>
    <row r="4" spans="1:3">
      <c r="A4" s="4" t="s">
        <v>372</v>
      </c>
      <c r="B4" s="5" t="n">
        <v>0</v>
      </c>
      <c r="C4" s="5" t="n">
        <v>1750</v>
      </c>
    </row>
    <row r="5" spans="1:3">
      <c r="A5" s="4" t="s">
        <v>373</v>
      </c>
      <c r="B5" s="5" t="n">
        <v>432</v>
      </c>
      <c r="C5" s="5" t="n">
        <v>584</v>
      </c>
    </row>
    <row r="6" spans="1:3">
      <c r="A6" s="4" t="s">
        <v>374</v>
      </c>
      <c r="B6" s="5" t="n">
        <v>4205</v>
      </c>
      <c r="C6" s="5" t="n">
        <v>6669</v>
      </c>
    </row>
    <row r="7" spans="1:3">
      <c r="A7" s="4" t="s">
        <v>375</v>
      </c>
      <c r="B7" s="5" t="n">
        <v>4506</v>
      </c>
      <c r="C7" s="5" t="n">
        <v>4346</v>
      </c>
    </row>
    <row r="8" spans="1:3">
      <c r="A8" s="4" t="s">
        <v>376</v>
      </c>
      <c r="B8" s="5" t="n">
        <v>2259</v>
      </c>
      <c r="C8" s="5" t="n">
        <v>2852</v>
      </c>
    </row>
    <row r="9" spans="1:3">
      <c r="A9" s="4" t="s">
        <v>377</v>
      </c>
      <c r="B9" s="7" t="n">
        <v>23090</v>
      </c>
      <c r="C9" s="7" t="n">
        <v>321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49</v>
      </c>
    </row>
    <row r="3" spans="1:3">
      <c r="A3" s="4" t="s">
        <v>379</v>
      </c>
      <c r="B3" s="7" t="n">
        <v>6058</v>
      </c>
      <c r="C3" s="7" t="n">
        <v>5352</v>
      </c>
    </row>
    <row r="4" spans="1:3">
      <c r="A4" s="4" t="s">
        <v>380</v>
      </c>
      <c r="B4" s="5" t="n">
        <v>1293</v>
      </c>
      <c r="C4" s="5" t="n">
        <v>1293</v>
      </c>
    </row>
    <row r="5" spans="1:3">
      <c r="A5" s="4" t="s">
        <v>381</v>
      </c>
      <c r="B5" s="5" t="n">
        <v>2856</v>
      </c>
      <c r="C5" s="5" t="n">
        <v>4484</v>
      </c>
    </row>
    <row r="6" spans="1:3">
      <c r="A6" s="4" t="s">
        <v>46</v>
      </c>
      <c r="B6" s="5" t="n">
        <v>45</v>
      </c>
      <c r="C6" s="5" t="n">
        <v>97</v>
      </c>
    </row>
    <row r="7" spans="1:3">
      <c r="A7" s="4" t="s">
        <v>382</v>
      </c>
      <c r="B7" s="7" t="n">
        <v>10252</v>
      </c>
      <c r="C7" s="7" t="n">
        <v>112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83</v>
      </c>
      <c r="B1" s="2" t="s">
        <v>384</v>
      </c>
      <c r="C1" s="2" t="s">
        <v>385</v>
      </c>
      <c r="D1" s="2" t="s">
        <v>2</v>
      </c>
      <c r="E1" s="2" t="s">
        <v>2</v>
      </c>
      <c r="F1" s="2" t="s">
        <v>69</v>
      </c>
      <c r="G1" s="2" t="s">
        <v>2</v>
      </c>
      <c r="H1" s="2" t="s">
        <v>25</v>
      </c>
    </row>
    <row r="2" spans="1:8">
      <c r="A2" s="3" t="s">
        <v>386</v>
      </c>
    </row>
    <row r="3" spans="1:8">
      <c r="A3" s="4" t="s">
        <v>60</v>
      </c>
      <c r="D3" s="5" t="n">
        <v>20000000</v>
      </c>
      <c r="E3" s="5" t="n">
        <v>20000000</v>
      </c>
      <c r="G3" s="5" t="n">
        <v>20000000</v>
      </c>
      <c r="H3" s="5" t="n">
        <v>20000000</v>
      </c>
    </row>
    <row r="4" spans="1:8">
      <c r="A4" s="4" t="s">
        <v>59</v>
      </c>
      <c r="D4" s="8" t="n">
        <v>0.00045</v>
      </c>
      <c r="E4" s="8" t="n">
        <v>0.00045</v>
      </c>
      <c r="G4" s="8" t="n">
        <v>0.00045</v>
      </c>
      <c r="H4" s="8" t="n">
        <v>0.00045</v>
      </c>
    </row>
    <row r="5" spans="1:8">
      <c r="A5" s="4" t="s">
        <v>61</v>
      </c>
      <c r="D5" s="5" t="n">
        <v>0</v>
      </c>
      <c r="E5" s="5" t="n">
        <v>0</v>
      </c>
      <c r="G5" s="5" t="n">
        <v>0</v>
      </c>
      <c r="H5" s="5" t="n">
        <v>0</v>
      </c>
    </row>
    <row r="6" spans="1:8">
      <c r="A6" s="4" t="s">
        <v>62</v>
      </c>
      <c r="D6" s="5" t="n">
        <v>0</v>
      </c>
      <c r="E6" s="5" t="n">
        <v>0</v>
      </c>
      <c r="G6" s="5" t="n">
        <v>0</v>
      </c>
      <c r="H6" s="5" t="n">
        <v>0</v>
      </c>
    </row>
    <row r="7" spans="1:8">
      <c r="A7" s="4" t="s">
        <v>64</v>
      </c>
      <c r="D7" s="5" t="n">
        <v>200000000</v>
      </c>
      <c r="E7" s="5" t="n">
        <v>200000000</v>
      </c>
      <c r="G7" s="5" t="n">
        <v>200000000</v>
      </c>
      <c r="H7" s="5" t="n">
        <v>200000000</v>
      </c>
    </row>
    <row r="8" spans="1:8">
      <c r="A8" s="4" t="s">
        <v>387</v>
      </c>
      <c r="E8" s="4" t="s">
        <v>388</v>
      </c>
    </row>
    <row r="9" spans="1:8">
      <c r="A9" s="4" t="s">
        <v>389</v>
      </c>
      <c r="B9" s="4" t="s">
        <v>390</v>
      </c>
    </row>
    <row r="10" spans="1:8">
      <c r="A10" s="4" t="s">
        <v>391</v>
      </c>
      <c r="B10" s="4" t="s">
        <v>392</v>
      </c>
    </row>
    <row r="11" spans="1:8">
      <c r="A11" s="4" t="s">
        <v>393</v>
      </c>
      <c r="D11" s="5" t="n">
        <v>1119193</v>
      </c>
      <c r="E11" s="5" t="n">
        <v>1556641</v>
      </c>
      <c r="G11" s="5" t="n">
        <v>3056525</v>
      </c>
    </row>
    <row r="12" spans="1:8">
      <c r="A12" s="4" t="s">
        <v>394</v>
      </c>
      <c r="D12" s="7" t="n">
        <v>45000000</v>
      </c>
      <c r="E12" s="7" t="n">
        <v>65614000</v>
      </c>
      <c r="F12" s="7" t="n">
        <v>38720000</v>
      </c>
      <c r="G12" s="7" t="n">
        <v>140500000</v>
      </c>
    </row>
    <row r="13" spans="1:8">
      <c r="A13" s="4" t="s">
        <v>395</v>
      </c>
      <c r="D13" s="7" t="n">
        <v>66100000</v>
      </c>
      <c r="E13" s="7" t="n">
        <v>66100000</v>
      </c>
      <c r="G13" s="7" t="n">
        <v>66100000</v>
      </c>
    </row>
    <row r="14" spans="1:8">
      <c r="A14" s="4" t="s">
        <v>396</v>
      </c>
    </row>
    <row r="15" spans="1:8">
      <c r="A15" s="3" t="s">
        <v>386</v>
      </c>
    </row>
    <row r="16" spans="1:8">
      <c r="A16" s="4" t="s">
        <v>397</v>
      </c>
      <c r="C16" s="5" t="n">
        <v>1507032</v>
      </c>
    </row>
    <row r="17" spans="1:8">
      <c r="A17" s="4" t="s">
        <v>398</v>
      </c>
    </row>
    <row r="18" spans="1:8">
      <c r="A18" s="3" t="s">
        <v>386</v>
      </c>
    </row>
    <row r="19" spans="1:8">
      <c r="A19" s="4" t="s">
        <v>399</v>
      </c>
      <c r="C19" s="5" t="n">
        <v>3500000</v>
      </c>
    </row>
    <row r="20" spans="1:8">
      <c r="A20" s="4" t="s">
        <v>400</v>
      </c>
      <c r="C20" s="4" t="s">
        <v>401</v>
      </c>
    </row>
    <row r="21" spans="1:8">
      <c r="A21" s="4" t="s">
        <v>402</v>
      </c>
    </row>
    <row r="22" spans="1:8">
      <c r="A22" s="3" t="s">
        <v>386</v>
      </c>
    </row>
    <row r="23" spans="1:8">
      <c r="A23" s="4" t="s">
        <v>397</v>
      </c>
      <c r="C23" s="5" t="n">
        <v>418620</v>
      </c>
    </row>
    <row r="24" spans="1:8">
      <c r="A24" s="4" t="s">
        <v>403</v>
      </c>
    </row>
    <row r="25" spans="1:8">
      <c r="A25" s="3" t="s">
        <v>386</v>
      </c>
    </row>
    <row r="26" spans="1:8">
      <c r="A26" s="4" t="s">
        <v>399</v>
      </c>
      <c r="C26" s="5" t="n">
        <v>1500000</v>
      </c>
    </row>
    <row r="27" spans="1:8">
      <c r="A27" s="4" t="s">
        <v>404</v>
      </c>
      <c r="C27" s="4" t="s">
        <v>405</v>
      </c>
    </row>
    <row r="28" spans="1:8">
      <c r="A28" s="4" t="s">
        <v>406</v>
      </c>
    </row>
    <row r="29" spans="1:8">
      <c r="A29" s="3" t="s">
        <v>386</v>
      </c>
    </row>
    <row r="30" spans="1:8">
      <c r="A30" s="4" t="s">
        <v>407</v>
      </c>
      <c r="B30" s="4" t="s">
        <v>408</v>
      </c>
    </row>
    <row r="31" spans="1:8">
      <c r="A31" s="4" t="s">
        <v>387</v>
      </c>
      <c r="B31" s="4" t="s">
        <v>388</v>
      </c>
    </row>
    <row r="32" spans="1:8">
      <c r="A32" s="4" t="s">
        <v>409</v>
      </c>
    </row>
    <row r="33" spans="1:8">
      <c r="A33" s="3" t="s">
        <v>386</v>
      </c>
    </row>
    <row r="34" spans="1:8">
      <c r="A34" s="4" t="s">
        <v>410</v>
      </c>
      <c r="B34"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412</v>
      </c>
    </row>
    <row r="3" spans="1:3">
      <c r="A3" s="3" t="s">
        <v>413</v>
      </c>
    </row>
    <row r="4" spans="1:3">
      <c r="A4" s="4" t="s">
        <v>414</v>
      </c>
      <c r="B4" s="5" t="n">
        <v>6422836</v>
      </c>
      <c r="C4" s="5" t="n">
        <v>5561653</v>
      </c>
    </row>
    <row r="5" spans="1:3">
      <c r="A5" s="4" t="s">
        <v>415</v>
      </c>
    </row>
    <row r="6" spans="1:3">
      <c r="A6" s="3" t="s">
        <v>413</v>
      </c>
    </row>
    <row r="7" spans="1:3">
      <c r="A7" s="4" t="s">
        <v>414</v>
      </c>
      <c r="B7" s="5" t="n">
        <v>1909046</v>
      </c>
      <c r="C7" s="5" t="n">
        <v>1561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3</v>
      </c>
      <c r="B1" s="2" t="s">
        <v>68</v>
      </c>
      <c r="D1" s="2" t="s">
        <v>1</v>
      </c>
      <c r="F1" s="2" t="s">
        <v>94</v>
      </c>
    </row>
    <row r="2" spans="1:6">
      <c r="B2" s="2" t="s">
        <v>2</v>
      </c>
      <c r="C2" s="2" t="s">
        <v>69</v>
      </c>
      <c r="D2" s="2" t="s">
        <v>2</v>
      </c>
      <c r="E2" s="2" t="s">
        <v>69</v>
      </c>
      <c r="F2" s="2" t="s">
        <v>2</v>
      </c>
    </row>
    <row r="3" spans="1:6">
      <c r="A3" s="3" t="s">
        <v>95</v>
      </c>
    </row>
    <row r="4" spans="1:6">
      <c r="A4" s="4" t="s">
        <v>82</v>
      </c>
      <c r="D4" s="7" t="n">
        <v>-16883</v>
      </c>
      <c r="E4" s="7" t="n">
        <v>5867</v>
      </c>
    </row>
    <row r="5" spans="1:6">
      <c r="A5" s="3" t="s">
        <v>96</v>
      </c>
    </row>
    <row r="6" spans="1:6">
      <c r="A6" s="4" t="s">
        <v>97</v>
      </c>
      <c r="B6" s="7" t="n">
        <v>600</v>
      </c>
      <c r="C6" s="7" t="n">
        <v>500</v>
      </c>
      <c r="D6" s="5" t="n">
        <v>1263</v>
      </c>
      <c r="E6" s="5" t="n">
        <v>855</v>
      </c>
    </row>
    <row r="7" spans="1:6">
      <c r="A7" s="4" t="s">
        <v>98</v>
      </c>
      <c r="D7" s="5" t="n">
        <v>2302</v>
      </c>
      <c r="E7" s="5" t="n">
        <v>1147</v>
      </c>
    </row>
    <row r="8" spans="1:6">
      <c r="A8" s="4" t="s">
        <v>99</v>
      </c>
      <c r="D8" s="5" t="n">
        <v>-106</v>
      </c>
      <c r="E8" s="5" t="n">
        <v>101</v>
      </c>
    </row>
    <row r="9" spans="1:6">
      <c r="A9" s="4" t="s">
        <v>100</v>
      </c>
      <c r="D9" s="5" t="n">
        <v>29325</v>
      </c>
      <c r="E9" s="5" t="n">
        <v>27407</v>
      </c>
    </row>
    <row r="10" spans="1:6">
      <c r="A10" s="4" t="s">
        <v>101</v>
      </c>
      <c r="D10" s="5" t="n">
        <v>200</v>
      </c>
      <c r="E10" s="5" t="n">
        <v>44</v>
      </c>
    </row>
    <row r="11" spans="1:6">
      <c r="A11" s="3" t="s">
        <v>102</v>
      </c>
    </row>
    <row r="12" spans="1:6">
      <c r="A12" s="4" t="s">
        <v>103</v>
      </c>
      <c r="D12" s="5" t="n">
        <v>2287</v>
      </c>
      <c r="E12" s="5" t="n">
        <v>245</v>
      </c>
    </row>
    <row r="13" spans="1:6">
      <c r="A13" s="4" t="s">
        <v>30</v>
      </c>
      <c r="D13" s="5" t="n">
        <v>-7404</v>
      </c>
      <c r="E13" s="5" t="n">
        <v>2419</v>
      </c>
    </row>
    <row r="14" spans="1:6">
      <c r="A14" s="4" t="s">
        <v>32</v>
      </c>
      <c r="D14" s="5" t="n">
        <v>1318</v>
      </c>
      <c r="E14" s="5" t="n">
        <v>1618</v>
      </c>
    </row>
    <row r="15" spans="1:6">
      <c r="A15" s="4" t="s">
        <v>104</v>
      </c>
      <c r="D15" s="5" t="n">
        <v>-118</v>
      </c>
      <c r="E15" s="5" t="n">
        <v>-525</v>
      </c>
    </row>
    <row r="16" spans="1:6">
      <c r="A16" s="4" t="s">
        <v>105</v>
      </c>
      <c r="D16" s="5" t="n">
        <v>-279</v>
      </c>
      <c r="E16" s="5" t="n">
        <v>-5</v>
      </c>
    </row>
    <row r="17" spans="1:6">
      <c r="A17" s="4" t="s">
        <v>41</v>
      </c>
      <c r="D17" s="5" t="n">
        <v>3566</v>
      </c>
      <c r="E17" s="5" t="n">
        <v>3511</v>
      </c>
    </row>
    <row r="18" spans="1:6">
      <c r="A18" s="4" t="s">
        <v>106</v>
      </c>
      <c r="D18" s="5" t="n">
        <v>-9054</v>
      </c>
      <c r="E18" s="5" t="n">
        <v>-9293</v>
      </c>
    </row>
    <row r="19" spans="1:6">
      <c r="A19" s="4" t="s">
        <v>43</v>
      </c>
      <c r="D19" s="5" t="n">
        <v>-412</v>
      </c>
      <c r="E19" s="5" t="n">
        <v>1446</v>
      </c>
    </row>
    <row r="20" spans="1:6">
      <c r="A20" s="4" t="s">
        <v>107</v>
      </c>
      <c r="D20" s="5" t="n">
        <v>318</v>
      </c>
      <c r="E20" s="5" t="n">
        <v>-1222</v>
      </c>
    </row>
    <row r="21" spans="1:6">
      <c r="A21" s="4" t="s">
        <v>46</v>
      </c>
      <c r="D21" s="5" t="n">
        <v>654</v>
      </c>
      <c r="E21" s="5" t="n">
        <v>39</v>
      </c>
    </row>
    <row r="22" spans="1:6">
      <c r="A22" s="4" t="s">
        <v>108</v>
      </c>
      <c r="D22" s="5" t="n">
        <v>6977</v>
      </c>
      <c r="E22" s="5" t="n">
        <v>33654</v>
      </c>
    </row>
    <row r="23" spans="1:6">
      <c r="A23" s="3" t="s">
        <v>109</v>
      </c>
    </row>
    <row r="24" spans="1:6">
      <c r="A24" s="4" t="s">
        <v>110</v>
      </c>
      <c r="D24" s="5" t="n">
        <v>-39639</v>
      </c>
      <c r="E24" s="5" t="n">
        <v>-28049</v>
      </c>
    </row>
    <row r="25" spans="1:6">
      <c r="A25" s="4" t="s">
        <v>111</v>
      </c>
      <c r="D25" s="5" t="n">
        <v>15120</v>
      </c>
      <c r="E25" s="5" t="n">
        <v>4500</v>
      </c>
    </row>
    <row r="26" spans="1:6">
      <c r="A26" s="4" t="s">
        <v>112</v>
      </c>
      <c r="D26" s="5" t="n">
        <v>31750</v>
      </c>
      <c r="E26" s="5" t="n">
        <v>14840</v>
      </c>
    </row>
    <row r="27" spans="1:6">
      <c r="A27" s="4" t="s">
        <v>113</v>
      </c>
      <c r="D27" s="5" t="n">
        <v>-1977</v>
      </c>
      <c r="E27" s="5" t="n">
        <v>-1853</v>
      </c>
    </row>
    <row r="28" spans="1:6">
      <c r="A28" s="4" t="s">
        <v>114</v>
      </c>
      <c r="D28" s="5" t="n">
        <v>5254</v>
      </c>
      <c r="E28" s="5" t="n">
        <v>-10562</v>
      </c>
    </row>
    <row r="29" spans="1:6">
      <c r="A29" s="3" t="s">
        <v>115</v>
      </c>
    </row>
    <row r="30" spans="1:6">
      <c r="A30" s="4" t="s">
        <v>116</v>
      </c>
      <c r="B30" s="5" t="n">
        <v>-45000</v>
      </c>
      <c r="D30" s="5" t="n">
        <v>-65614</v>
      </c>
      <c r="E30" s="5" t="n">
        <v>-38720</v>
      </c>
      <c r="F30" s="7" t="n">
        <v>-140500</v>
      </c>
    </row>
    <row r="31" spans="1:6">
      <c r="A31" s="4" t="s">
        <v>117</v>
      </c>
      <c r="D31" s="5" t="n">
        <v>3672</v>
      </c>
      <c r="E31" s="5" t="n">
        <v>3396</v>
      </c>
    </row>
    <row r="32" spans="1:6">
      <c r="A32" s="4" t="s">
        <v>118</v>
      </c>
      <c r="D32" s="5" t="n">
        <v>-1672</v>
      </c>
      <c r="E32" s="5" t="n">
        <v>-901</v>
      </c>
    </row>
    <row r="33" spans="1:6">
      <c r="A33" s="4" t="s">
        <v>119</v>
      </c>
      <c r="D33" s="5" t="n">
        <v>-63614</v>
      </c>
      <c r="E33" s="5" t="n">
        <v>-36225</v>
      </c>
    </row>
    <row r="34" spans="1:6">
      <c r="A34" s="4" t="s">
        <v>120</v>
      </c>
      <c r="D34" s="5" t="n">
        <v>-51383</v>
      </c>
      <c r="E34" s="5" t="n">
        <v>-13133</v>
      </c>
    </row>
    <row r="35" spans="1:6">
      <c r="A35" s="4" t="s">
        <v>121</v>
      </c>
      <c r="D35" s="5" t="n">
        <v>346681</v>
      </c>
      <c r="E35" s="5" t="n">
        <v>322880</v>
      </c>
    </row>
    <row r="36" spans="1:6">
      <c r="A36" s="4" t="s">
        <v>122</v>
      </c>
      <c r="B36" s="7" t="n">
        <v>295298</v>
      </c>
      <c r="C36" s="7" t="n">
        <v>309747</v>
      </c>
      <c r="D36" s="5" t="n">
        <v>295298</v>
      </c>
      <c r="E36" s="5" t="n">
        <v>309747</v>
      </c>
      <c r="F36" s="7" t="n">
        <v>295298</v>
      </c>
    </row>
    <row r="37" spans="1:6">
      <c r="A37" s="3" t="s">
        <v>123</v>
      </c>
    </row>
    <row r="38" spans="1:6">
      <c r="A38" s="4" t="s">
        <v>124</v>
      </c>
      <c r="D38" s="5" t="n">
        <v>1009</v>
      </c>
      <c r="E38" s="5" t="n">
        <v>567</v>
      </c>
    </row>
    <row r="39" spans="1:6">
      <c r="A39" s="3" t="s">
        <v>125</v>
      </c>
    </row>
    <row r="40" spans="1:6">
      <c r="A40" s="4" t="s">
        <v>126</v>
      </c>
      <c r="D40" s="7" t="n">
        <v>286</v>
      </c>
      <c r="E40" s="7" t="n">
        <v>91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8</v>
      </c>
      <c r="D1" s="2" t="s">
        <v>1</v>
      </c>
    </row>
    <row r="2" spans="1:5">
      <c r="B2" s="2" t="s">
        <v>2</v>
      </c>
      <c r="C2" s="2" t="s">
        <v>69</v>
      </c>
      <c r="D2" s="2" t="s">
        <v>2</v>
      </c>
      <c r="E2" s="2" t="s">
        <v>69</v>
      </c>
    </row>
    <row r="3" spans="1:5">
      <c r="A3" s="3" t="s">
        <v>417</v>
      </c>
    </row>
    <row r="4" spans="1:5">
      <c r="A4" s="4" t="s">
        <v>418</v>
      </c>
      <c r="B4" s="7" t="n">
        <v>15130</v>
      </c>
      <c r="C4" s="7" t="n">
        <v>14435</v>
      </c>
      <c r="D4" s="7" t="n">
        <v>29325</v>
      </c>
      <c r="E4" s="7" t="n">
        <v>27407</v>
      </c>
    </row>
    <row r="5" spans="1:5">
      <c r="A5" s="4" t="s">
        <v>419</v>
      </c>
    </row>
    <row r="6" spans="1:5">
      <c r="A6" s="3" t="s">
        <v>417</v>
      </c>
    </row>
    <row r="7" spans="1:5">
      <c r="A7" s="4" t="s">
        <v>418</v>
      </c>
      <c r="B7" s="5" t="n">
        <v>317</v>
      </c>
      <c r="C7" s="5" t="n">
        <v>332</v>
      </c>
      <c r="D7" s="5" t="n">
        <v>632</v>
      </c>
      <c r="E7" s="5" t="n">
        <v>635</v>
      </c>
    </row>
    <row r="8" spans="1:5">
      <c r="A8" s="4" t="s">
        <v>420</v>
      </c>
    </row>
    <row r="9" spans="1:5">
      <c r="A9" s="3" t="s">
        <v>417</v>
      </c>
    </row>
    <row r="10" spans="1:5">
      <c r="A10" s="4" t="s">
        <v>418</v>
      </c>
      <c r="B10" s="5" t="n">
        <v>9367</v>
      </c>
      <c r="C10" s="5" t="n">
        <v>8649</v>
      </c>
      <c r="D10" s="5" t="n">
        <v>18127</v>
      </c>
      <c r="E10" s="5" t="n">
        <v>16626</v>
      </c>
    </row>
    <row r="11" spans="1:5">
      <c r="A11" s="4" t="s">
        <v>421</v>
      </c>
    </row>
    <row r="12" spans="1:5">
      <c r="A12" s="3" t="s">
        <v>417</v>
      </c>
    </row>
    <row r="13" spans="1:5">
      <c r="A13" s="4" t="s">
        <v>418</v>
      </c>
      <c r="B13" s="7" t="n">
        <v>5446</v>
      </c>
      <c r="C13" s="7" t="n">
        <v>5454</v>
      </c>
      <c r="D13" s="7" t="n">
        <v>10566</v>
      </c>
      <c r="E13" s="7" t="n">
        <v>101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422</v>
      </c>
      <c r="B1" s="2" t="s">
        <v>1</v>
      </c>
    </row>
    <row r="2" spans="1:2">
      <c r="B2" s="2" t="s">
        <v>423</v>
      </c>
    </row>
    <row r="3" spans="1:2">
      <c r="A3" s="3" t="s">
        <v>413</v>
      </c>
    </row>
    <row r="4" spans="1:2">
      <c r="A4" s="4" t="s">
        <v>424</v>
      </c>
      <c r="B4" s="9" t="n">
        <v>39.18</v>
      </c>
    </row>
    <row r="5" spans="1:2">
      <c r="A5" s="4" t="s">
        <v>425</v>
      </c>
    </row>
    <row r="6" spans="1:2">
      <c r="A6" s="3" t="s">
        <v>413</v>
      </c>
    </row>
    <row r="7" spans="1:2">
      <c r="A7" s="4" t="s">
        <v>426</v>
      </c>
      <c r="B7" s="10" t="n">
        <v>5.4</v>
      </c>
    </row>
    <row r="8" spans="1:2">
      <c r="A8" s="4" t="s">
        <v>427</v>
      </c>
      <c r="B8" s="4" t="s">
        <v>428</v>
      </c>
    </row>
    <row r="9" spans="1:2">
      <c r="A9" s="4" t="s">
        <v>429</v>
      </c>
    </row>
    <row r="10" spans="1:2">
      <c r="A10" s="3" t="s">
        <v>413</v>
      </c>
    </row>
    <row r="11" spans="1:2">
      <c r="A11" s="4" t="s">
        <v>430</v>
      </c>
      <c r="B11" s="10" t="n">
        <v>90.2</v>
      </c>
    </row>
    <row r="12" spans="1:2">
      <c r="A12" s="4" t="s">
        <v>427</v>
      </c>
      <c r="B12" s="4" t="s">
        <v>431</v>
      </c>
    </row>
    <row r="13" spans="1:2">
      <c r="A13" s="4" t="s">
        <v>432</v>
      </c>
    </row>
    <row r="14" spans="1:2">
      <c r="A14" s="3" t="s">
        <v>413</v>
      </c>
    </row>
    <row r="15" spans="1:2">
      <c r="A15" s="4" t="s">
        <v>427</v>
      </c>
      <c r="B15" s="4" t="s">
        <v>433</v>
      </c>
    </row>
    <row r="16" spans="1:2">
      <c r="A16" s="4" t="s">
        <v>434</v>
      </c>
      <c r="B16" s="7" t="n">
        <v>2</v>
      </c>
    </row>
    <row r="17" spans="1:2">
      <c r="A17" s="4" t="s">
        <v>435</v>
      </c>
    </row>
    <row r="18" spans="1:2">
      <c r="A18" s="3" t="s">
        <v>413</v>
      </c>
    </row>
    <row r="19" spans="1:2">
      <c r="A19" s="4" t="s">
        <v>436</v>
      </c>
      <c r="B19" s="10" t="n">
        <v>7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 customWidth="1" max="5" min="5" width="16"/>
  </cols>
  <sheetData>
    <row r="1" spans="1:5">
      <c r="A1" s="1" t="s">
        <v>437</v>
      </c>
      <c r="B1" s="2" t="s">
        <v>68</v>
      </c>
      <c r="D1" s="2" t="s">
        <v>1</v>
      </c>
    </row>
    <row r="2" spans="1:5">
      <c r="B2" s="2" t="s">
        <v>2</v>
      </c>
      <c r="C2" s="2" t="s">
        <v>69</v>
      </c>
      <c r="D2" s="2" t="s">
        <v>2</v>
      </c>
      <c r="E2" s="2" t="s">
        <v>69</v>
      </c>
    </row>
    <row r="3" spans="1:5">
      <c r="A3" s="4" t="s">
        <v>425</v>
      </c>
    </row>
    <row r="4" spans="1:5">
      <c r="A4" s="3" t="s">
        <v>413</v>
      </c>
    </row>
    <row r="5" spans="1:5">
      <c r="A5" s="4" t="s">
        <v>438</v>
      </c>
      <c r="B5" s="4" t="s">
        <v>439</v>
      </c>
      <c r="C5" s="4" t="s">
        <v>440</v>
      </c>
      <c r="D5" s="4" t="s">
        <v>439</v>
      </c>
      <c r="E5" s="4" t="s">
        <v>440</v>
      </c>
    </row>
    <row r="6" spans="1:5">
      <c r="A6" s="4" t="s">
        <v>441</v>
      </c>
      <c r="B6" s="4" t="s">
        <v>442</v>
      </c>
      <c r="C6" s="4" t="s">
        <v>443</v>
      </c>
      <c r="D6" s="4" t="s">
        <v>444</v>
      </c>
      <c r="E6" s="4" t="s">
        <v>445</v>
      </c>
    </row>
    <row r="7" spans="1:5">
      <c r="A7" s="4" t="s">
        <v>446</v>
      </c>
      <c r="B7" s="4" t="s">
        <v>447</v>
      </c>
      <c r="C7" s="4" t="s">
        <v>448</v>
      </c>
      <c r="D7" s="4" t="s">
        <v>449</v>
      </c>
      <c r="E7" s="4" t="s">
        <v>450</v>
      </c>
    </row>
    <row r="8" spans="1:5">
      <c r="A8" s="4" t="s">
        <v>451</v>
      </c>
      <c r="B8" s="4" t="s">
        <v>452</v>
      </c>
      <c r="C8" s="4" t="s">
        <v>452</v>
      </c>
      <c r="D8" s="4" t="s">
        <v>452</v>
      </c>
      <c r="E8" s="4" t="s">
        <v>452</v>
      </c>
    </row>
    <row r="9" spans="1:5">
      <c r="A9" s="4" t="s">
        <v>453</v>
      </c>
    </row>
    <row r="10" spans="1:5">
      <c r="A10" s="3" t="s">
        <v>413</v>
      </c>
    </row>
    <row r="11" spans="1:5">
      <c r="A11" s="4" t="s">
        <v>438</v>
      </c>
      <c r="B11" s="4" t="s">
        <v>452</v>
      </c>
      <c r="C11" s="4" t="s">
        <v>452</v>
      </c>
      <c r="D11" s="4" t="s">
        <v>454</v>
      </c>
      <c r="E11" s="4" t="s">
        <v>455</v>
      </c>
    </row>
    <row r="12" spans="1:5">
      <c r="A12" s="4" t="s">
        <v>441</v>
      </c>
      <c r="B12" s="4" t="s">
        <v>452</v>
      </c>
      <c r="C12" s="4" t="s">
        <v>452</v>
      </c>
      <c r="D12" s="4" t="s">
        <v>456</v>
      </c>
      <c r="E12" s="4" t="s">
        <v>457</v>
      </c>
    </row>
    <row r="13" spans="1:5">
      <c r="A13" s="4" t="s">
        <v>446</v>
      </c>
      <c r="B13" s="4" t="s">
        <v>458</v>
      </c>
      <c r="C13" s="4" t="s">
        <v>458</v>
      </c>
      <c r="D13" s="4" t="s">
        <v>459</v>
      </c>
      <c r="E13" s="4" t="s">
        <v>459</v>
      </c>
    </row>
    <row r="14" spans="1:5">
      <c r="A14" s="4" t="s">
        <v>451</v>
      </c>
      <c r="B14" s="4" t="s">
        <v>452</v>
      </c>
      <c r="C14" s="4" t="s">
        <v>452</v>
      </c>
      <c r="D14" s="4" t="s">
        <v>452</v>
      </c>
      <c r="E14" s="4" t="s">
        <v>4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155</v>
      </c>
    </row>
    <row r="4" spans="1:2">
      <c r="A4" s="4" t="s">
        <v>462</v>
      </c>
      <c r="B4" s="5" t="n">
        <v>1611344</v>
      </c>
    </row>
    <row r="5" spans="1:2">
      <c r="A5" s="4" t="s">
        <v>463</v>
      </c>
      <c r="B5" s="5" t="n">
        <v>60050</v>
      </c>
    </row>
    <row r="6" spans="1:2">
      <c r="A6" s="4" t="s">
        <v>464</v>
      </c>
      <c r="B6" s="5" t="n">
        <v>-195179</v>
      </c>
    </row>
    <row r="7" spans="1:2">
      <c r="A7" s="4" t="s">
        <v>465</v>
      </c>
      <c r="B7" s="5" t="n">
        <v>-12026</v>
      </c>
    </row>
    <row r="8" spans="1:2">
      <c r="A8" s="4" t="s">
        <v>466</v>
      </c>
      <c r="B8" s="5" t="n">
        <v>-6637</v>
      </c>
    </row>
    <row r="9" spans="1:2">
      <c r="A9" s="4" t="s">
        <v>462</v>
      </c>
      <c r="B9" s="5" t="n">
        <v>1457552</v>
      </c>
    </row>
    <row r="10" spans="1:2">
      <c r="A10" s="4" t="s">
        <v>467</v>
      </c>
      <c r="B10" s="5" t="n">
        <v>1234750</v>
      </c>
    </row>
    <row r="11" spans="1:2">
      <c r="A11" s="4" t="s">
        <v>468</v>
      </c>
      <c r="B11" s="9" t="n">
        <v>24.56</v>
      </c>
    </row>
    <row r="12" spans="1:2">
      <c r="A12" s="4" t="s">
        <v>469</v>
      </c>
      <c r="B12" s="11" t="n">
        <v>45.74</v>
      </c>
    </row>
    <row r="13" spans="1:2">
      <c r="A13" s="4" t="s">
        <v>470</v>
      </c>
      <c r="B13" s="11" t="n">
        <v>4.85</v>
      </c>
    </row>
    <row r="14" spans="1:2">
      <c r="A14" s="4" t="s">
        <v>471</v>
      </c>
      <c r="B14" s="11" t="n">
        <v>53.92</v>
      </c>
    </row>
    <row r="15" spans="1:2">
      <c r="A15" s="4" t="s">
        <v>472</v>
      </c>
      <c r="B15" s="11" t="n">
        <v>44.39</v>
      </c>
    </row>
    <row r="16" spans="1:2">
      <c r="A16" s="4" t="s">
        <v>468</v>
      </c>
      <c r="B16" s="11" t="n">
        <v>27.74</v>
      </c>
    </row>
    <row r="17" spans="1:2">
      <c r="A17" s="4" t="s">
        <v>473</v>
      </c>
      <c r="B17" s="11" t="n">
        <v>23.17</v>
      </c>
    </row>
    <row r="18" spans="1:2">
      <c r="A18" s="4" t="s">
        <v>474</v>
      </c>
      <c r="B18" s="9" t="n">
        <v>23.43</v>
      </c>
    </row>
    <row r="19" spans="1:2">
      <c r="A19" s="4" t="s">
        <v>475</v>
      </c>
      <c r="B19" s="7" t="n">
        <v>7838</v>
      </c>
    </row>
    <row r="20" spans="1:2">
      <c r="A20" s="4" t="s">
        <v>476</v>
      </c>
      <c r="B20" s="4" t="s">
        <v>477</v>
      </c>
    </row>
    <row r="21" spans="1:2">
      <c r="A21" s="4" t="s">
        <v>478</v>
      </c>
      <c r="B21" s="4" t="s">
        <v>479</v>
      </c>
    </row>
    <row r="22" spans="1:2">
      <c r="A22" s="4" t="s">
        <v>480</v>
      </c>
      <c r="B22" s="7" t="n">
        <v>24385</v>
      </c>
    </row>
    <row r="23" spans="1:2">
      <c r="A23" s="4" t="s">
        <v>481</v>
      </c>
      <c r="B23" s="7" t="n">
        <v>24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13</v>
      </c>
    </row>
    <row r="4" spans="1:2">
      <c r="A4" s="4" t="s">
        <v>484</v>
      </c>
      <c r="B4" s="5" t="n">
        <v>2103281</v>
      </c>
    </row>
    <row r="5" spans="1:2">
      <c r="A5" s="4" t="s">
        <v>463</v>
      </c>
      <c r="B5" s="5" t="n">
        <v>368369</v>
      </c>
    </row>
    <row r="6" spans="1:2">
      <c r="A6" s="4" t="s">
        <v>485</v>
      </c>
      <c r="B6" s="5" t="n">
        <v>-487507</v>
      </c>
    </row>
    <row r="7" spans="1:2">
      <c r="A7" s="4" t="s">
        <v>465</v>
      </c>
      <c r="B7" s="5" t="n">
        <v>-23926</v>
      </c>
    </row>
    <row r="8" spans="1:2">
      <c r="A8" s="4" t="s">
        <v>486</v>
      </c>
      <c r="B8" s="5" t="n">
        <v>1960217</v>
      </c>
    </row>
    <row r="9" spans="1:2">
      <c r="A9" s="4" t="s">
        <v>487</v>
      </c>
      <c r="B9" s="9" t="n">
        <v>56.45</v>
      </c>
    </row>
    <row r="10" spans="1:2">
      <c r="A10" s="4" t="s">
        <v>488</v>
      </c>
      <c r="B10" s="11" t="n">
        <v>44.72</v>
      </c>
    </row>
    <row r="11" spans="1:2">
      <c r="A11" s="4" t="s">
        <v>489</v>
      </c>
      <c r="B11" s="11" t="n">
        <v>53.48</v>
      </c>
    </row>
    <row r="12" spans="1:2">
      <c r="A12" s="4" t="s">
        <v>490</v>
      </c>
      <c r="B12" s="11" t="n">
        <v>53.12</v>
      </c>
    </row>
    <row r="13" spans="1:2">
      <c r="A13" s="4" t="s">
        <v>491</v>
      </c>
      <c r="B13" s="9" t="n">
        <v>55.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493</v>
      </c>
    </row>
    <row r="4" spans="1:5">
      <c r="A4" s="4" t="s">
        <v>82</v>
      </c>
      <c r="B4" s="7" t="n">
        <v>-6877</v>
      </c>
      <c r="C4" s="7" t="n">
        <v>3303</v>
      </c>
      <c r="D4" s="7" t="n">
        <v>-16883</v>
      </c>
      <c r="E4" s="7" t="n">
        <v>5867</v>
      </c>
    </row>
    <row r="5" spans="1:5">
      <c r="A5" s="3" t="s">
        <v>494</v>
      </c>
    </row>
    <row r="6" spans="1:5">
      <c r="A6" s="4" t="s">
        <v>495</v>
      </c>
      <c r="B6" s="5" t="n">
        <v>33219152</v>
      </c>
      <c r="C6" s="5" t="n">
        <v>33227717</v>
      </c>
      <c r="D6" s="5" t="n">
        <v>33276976</v>
      </c>
      <c r="E6" s="5" t="n">
        <v>33240767</v>
      </c>
    </row>
    <row r="7" spans="1:5">
      <c r="A7" s="3" t="s">
        <v>496</v>
      </c>
    </row>
    <row r="8" spans="1:5">
      <c r="A8" s="4" t="s">
        <v>497</v>
      </c>
      <c r="B8" s="5" t="n">
        <v>0</v>
      </c>
      <c r="C8" s="5" t="n">
        <v>984064</v>
      </c>
      <c r="D8" s="5" t="n">
        <v>0</v>
      </c>
      <c r="E8" s="5" t="n">
        <v>995107</v>
      </c>
    </row>
    <row r="9" spans="1:5">
      <c r="A9" s="4" t="s">
        <v>498</v>
      </c>
      <c r="B9" s="5" t="n">
        <v>0</v>
      </c>
      <c r="C9" s="5" t="n">
        <v>356253</v>
      </c>
      <c r="D9" s="5" t="n">
        <v>0</v>
      </c>
      <c r="E9" s="5" t="n">
        <v>389498</v>
      </c>
    </row>
    <row r="10" spans="1:5">
      <c r="A10" s="4" t="s">
        <v>499</v>
      </c>
      <c r="B10" s="5" t="n">
        <v>0</v>
      </c>
      <c r="C10" s="5" t="n">
        <v>4893</v>
      </c>
      <c r="D10" s="5" t="n">
        <v>0</v>
      </c>
      <c r="E10" s="5" t="n">
        <v>3632</v>
      </c>
    </row>
    <row r="11" spans="1:5">
      <c r="A11" s="4" t="s">
        <v>500</v>
      </c>
      <c r="B11" s="5" t="n">
        <v>33219152</v>
      </c>
      <c r="C11" s="5" t="n">
        <v>34572927</v>
      </c>
      <c r="D11" s="5" t="n">
        <v>33276976</v>
      </c>
      <c r="E11" s="5" t="n">
        <v>34629004</v>
      </c>
    </row>
    <row r="12" spans="1:5">
      <c r="A12" s="3" t="s">
        <v>501</v>
      </c>
    </row>
    <row r="13" spans="1:5">
      <c r="A13" s="4" t="s">
        <v>84</v>
      </c>
      <c r="B13" s="9" t="n">
        <v>-0.21</v>
      </c>
      <c r="C13" s="9" t="n">
        <v>0.1</v>
      </c>
      <c r="D13" s="9" t="n">
        <v>-0.51</v>
      </c>
      <c r="E13" s="9" t="n">
        <v>0.18</v>
      </c>
    </row>
    <row r="14" spans="1:5">
      <c r="A14" s="4" t="s">
        <v>85</v>
      </c>
      <c r="B14" s="9" t="n">
        <v>-0.21</v>
      </c>
      <c r="C14" s="9" t="n">
        <v>0.1</v>
      </c>
      <c r="D14" s="9" t="n">
        <v>-0.51</v>
      </c>
      <c r="E14" s="9" t="n">
        <v>0.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8</v>
      </c>
      <c r="D1" s="2" t="s">
        <v>1</v>
      </c>
    </row>
    <row r="2" spans="1:5">
      <c r="B2" s="2" t="s">
        <v>2</v>
      </c>
      <c r="C2" s="2" t="s">
        <v>69</v>
      </c>
      <c r="D2" s="2" t="s">
        <v>2</v>
      </c>
      <c r="E2" s="2" t="s">
        <v>69</v>
      </c>
    </row>
    <row r="3" spans="1:5">
      <c r="A3" s="3" t="s">
        <v>503</v>
      </c>
    </row>
    <row r="4" spans="1:5">
      <c r="A4" s="4" t="s">
        <v>504</v>
      </c>
      <c r="B4" s="5" t="n">
        <v>2329457</v>
      </c>
      <c r="C4" s="5" t="n">
        <v>1067988</v>
      </c>
      <c r="D4" s="5" t="n">
        <v>2278866</v>
      </c>
      <c r="E4" s="5" t="n">
        <v>1134392</v>
      </c>
    </row>
    <row r="5" spans="1:5">
      <c r="A5" s="4" t="s">
        <v>505</v>
      </c>
    </row>
    <row r="6" spans="1:5">
      <c r="A6" s="3" t="s">
        <v>503</v>
      </c>
    </row>
    <row r="7" spans="1:5">
      <c r="A7" s="4" t="s">
        <v>504</v>
      </c>
      <c r="B7" s="5" t="n">
        <v>1077045</v>
      </c>
      <c r="C7" s="5" t="n">
        <v>271516</v>
      </c>
      <c r="D7" s="5" t="n">
        <v>1134670</v>
      </c>
      <c r="E7" s="5" t="n">
        <v>266619</v>
      </c>
    </row>
    <row r="8" spans="1:5">
      <c r="A8" s="4" t="s">
        <v>506</v>
      </c>
    </row>
    <row r="9" spans="1:5">
      <c r="A9" s="3" t="s">
        <v>503</v>
      </c>
    </row>
    <row r="10" spans="1:5">
      <c r="A10" s="4" t="s">
        <v>504</v>
      </c>
      <c r="B10" s="5" t="n">
        <v>1245210</v>
      </c>
      <c r="C10" s="5" t="n">
        <v>796472</v>
      </c>
      <c r="D10" s="5" t="n">
        <v>1120654</v>
      </c>
      <c r="E10" s="5" t="n">
        <v>854799</v>
      </c>
    </row>
    <row r="11" spans="1:5">
      <c r="A11" s="4" t="s">
        <v>453</v>
      </c>
    </row>
    <row r="12" spans="1:5">
      <c r="A12" s="3" t="s">
        <v>503</v>
      </c>
    </row>
    <row r="13" spans="1:5">
      <c r="A13" s="4" t="s">
        <v>504</v>
      </c>
      <c r="B13" s="5" t="n">
        <v>7202</v>
      </c>
      <c r="C13" s="5" t="n">
        <v>0</v>
      </c>
      <c r="D13" s="5" t="n">
        <v>23542</v>
      </c>
      <c r="E13" s="5" t="n">
        <v>129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7</v>
      </c>
      <c r="B1" s="2" t="s">
        <v>68</v>
      </c>
      <c r="D1" s="2" t="s">
        <v>1</v>
      </c>
    </row>
    <row r="2" spans="1:5">
      <c r="B2" s="2" t="s">
        <v>2</v>
      </c>
      <c r="C2" s="2" t="s">
        <v>69</v>
      </c>
      <c r="D2" s="2" t="s">
        <v>2</v>
      </c>
      <c r="E2" s="2" t="s">
        <v>69</v>
      </c>
    </row>
    <row r="3" spans="1:5">
      <c r="A3" s="3" t="s">
        <v>161</v>
      </c>
    </row>
    <row r="4" spans="1:5">
      <c r="A4" s="4" t="s">
        <v>80</v>
      </c>
      <c r="B4" s="7" t="n">
        <v>-5950</v>
      </c>
      <c r="C4" s="7" t="n">
        <v>5529</v>
      </c>
      <c r="D4" s="7" t="n">
        <v>-15108</v>
      </c>
      <c r="E4" s="7" t="n">
        <v>8299</v>
      </c>
    </row>
    <row r="5" spans="1:5">
      <c r="A5" s="4" t="s">
        <v>81</v>
      </c>
      <c r="B5" s="7" t="n">
        <v>927</v>
      </c>
      <c r="C5" s="7" t="n">
        <v>2226</v>
      </c>
      <c r="D5" s="7" t="n">
        <v>1775</v>
      </c>
      <c r="E5" s="7" t="n">
        <v>2432</v>
      </c>
    </row>
    <row r="6" spans="1:5">
      <c r="A6" s="4" t="s">
        <v>508</v>
      </c>
      <c r="B6" s="4" t="s">
        <v>509</v>
      </c>
      <c r="C6" s="4" t="s">
        <v>510</v>
      </c>
      <c r="D6" s="4" t="s">
        <v>511</v>
      </c>
      <c r="E6" s="4" t="s">
        <v>5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13</v>
      </c>
      <c r="B1" s="2" t="s">
        <v>1</v>
      </c>
      <c r="C1" s="2" t="s">
        <v>514</v>
      </c>
    </row>
    <row r="2" spans="1:3">
      <c r="B2" s="2" t="s">
        <v>2</v>
      </c>
      <c r="C2" s="2" t="s">
        <v>515</v>
      </c>
    </row>
    <row r="3" spans="1:3">
      <c r="A3" s="3" t="s">
        <v>516</v>
      </c>
    </row>
    <row r="4" spans="1:3">
      <c r="A4" s="4" t="s">
        <v>517</v>
      </c>
      <c r="B4" s="4" t="s">
        <v>518</v>
      </c>
      <c r="C4" s="4" t="s">
        <v>519</v>
      </c>
    </row>
    <row r="5" spans="1:3">
      <c r="A5" s="4" t="s">
        <v>520</v>
      </c>
      <c r="B5" s="10" t="n">
        <v>35.8</v>
      </c>
    </row>
    <row r="6" spans="1:3">
      <c r="A6" s="4" t="s">
        <v>521</v>
      </c>
    </row>
    <row r="7" spans="1:3">
      <c r="A7" s="3" t="s">
        <v>516</v>
      </c>
    </row>
    <row r="8" spans="1:3">
      <c r="A8" s="4" t="s">
        <v>522</v>
      </c>
      <c r="B8" s="5" t="n">
        <v>2013</v>
      </c>
    </row>
    <row r="9" spans="1:3">
      <c r="A9" s="4" t="s">
        <v>523</v>
      </c>
    </row>
    <row r="10" spans="1:3">
      <c r="A10" s="3" t="s">
        <v>516</v>
      </c>
    </row>
    <row r="11" spans="1:3">
      <c r="A11" s="4" t="s">
        <v>522</v>
      </c>
      <c r="B11" s="5" t="n">
        <v>2017</v>
      </c>
    </row>
    <row r="12" spans="1:3">
      <c r="A12" s="4" t="s">
        <v>524</v>
      </c>
    </row>
    <row r="13" spans="1:3">
      <c r="A13" s="3" t="s">
        <v>516</v>
      </c>
    </row>
    <row r="14" spans="1:3">
      <c r="A14" s="4" t="s">
        <v>522</v>
      </c>
      <c r="B14" s="5" t="n">
        <v>2008</v>
      </c>
    </row>
    <row r="15" spans="1:3">
      <c r="A15" s="4" t="s">
        <v>525</v>
      </c>
    </row>
    <row r="16" spans="1:3">
      <c r="A16" s="3" t="s">
        <v>516</v>
      </c>
    </row>
    <row r="17" spans="1:3">
      <c r="A17" s="4" t="s">
        <v>522</v>
      </c>
      <c r="B17" s="5" t="n">
        <v>2017</v>
      </c>
    </row>
    <row r="18" spans="1:3">
      <c r="A18" s="4" t="s">
        <v>526</v>
      </c>
    </row>
    <row r="19" spans="1:3">
      <c r="A19" s="3" t="s">
        <v>516</v>
      </c>
    </row>
    <row r="20" spans="1:3">
      <c r="A20" s="4" t="s">
        <v>522</v>
      </c>
      <c r="B20" s="5" t="n">
        <v>2012</v>
      </c>
    </row>
    <row r="21" spans="1:3">
      <c r="A21" s="4" t="s">
        <v>527</v>
      </c>
    </row>
    <row r="22" spans="1:3">
      <c r="A22" s="3" t="s">
        <v>516</v>
      </c>
    </row>
    <row r="23" spans="1:3">
      <c r="A23" s="4" t="s">
        <v>522</v>
      </c>
      <c r="B23" s="5" t="n">
        <v>20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28</v>
      </c>
      <c r="B1" s="2" t="s">
        <v>68</v>
      </c>
      <c r="D1" s="2" t="s">
        <v>1</v>
      </c>
      <c r="F1" s="2" t="s">
        <v>529</v>
      </c>
    </row>
    <row r="2" spans="1:6">
      <c r="B2" s="2" t="s">
        <v>2</v>
      </c>
      <c r="C2" s="2" t="s">
        <v>69</v>
      </c>
      <c r="D2" s="2" t="s">
        <v>2</v>
      </c>
      <c r="E2" s="2" t="s">
        <v>69</v>
      </c>
      <c r="F2" s="2" t="s">
        <v>25</v>
      </c>
    </row>
    <row r="3" spans="1:6">
      <c r="A3" s="3" t="s">
        <v>530</v>
      </c>
    </row>
    <row r="4" spans="1:6">
      <c r="A4" s="4" t="s">
        <v>531</v>
      </c>
      <c r="B4" s="7" t="n">
        <v>1100000</v>
      </c>
      <c r="C4" s="7" t="n">
        <v>1200000</v>
      </c>
      <c r="D4" s="7" t="n">
        <v>2300000</v>
      </c>
      <c r="E4" s="7" t="n">
        <v>2900000</v>
      </c>
    </row>
    <row r="5" spans="1:6">
      <c r="A5" s="4" t="s">
        <v>532</v>
      </c>
      <c r="B5" s="5" t="n">
        <v>22100000</v>
      </c>
      <c r="D5" s="5" t="n">
        <v>22100000</v>
      </c>
      <c r="F5" s="7" t="n">
        <v>24300000</v>
      </c>
    </row>
    <row r="6" spans="1:6">
      <c r="A6" s="4" t="s">
        <v>533</v>
      </c>
    </row>
    <row r="7" spans="1:6">
      <c r="A7" s="3" t="s">
        <v>530</v>
      </c>
    </row>
    <row r="8" spans="1:6">
      <c r="A8" s="4" t="s">
        <v>534</v>
      </c>
      <c r="D8" s="5" t="n">
        <v>0</v>
      </c>
      <c r="F8" s="5" t="n">
        <v>0</v>
      </c>
    </row>
    <row r="9" spans="1:6">
      <c r="A9" s="4" t="s">
        <v>535</v>
      </c>
      <c r="B9" s="7" t="n">
        <v>0</v>
      </c>
      <c r="D9" s="7" t="n">
        <v>0</v>
      </c>
      <c r="F9"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164</v>
      </c>
    </row>
    <row r="3" spans="1:2">
      <c r="A3" s="5" t="n">
        <v>2019</v>
      </c>
      <c r="B3" s="7" t="n">
        <v>1933</v>
      </c>
    </row>
    <row r="4" spans="1:2">
      <c r="A4" s="5" t="n">
        <v>2020</v>
      </c>
      <c r="B4" s="5" t="n">
        <v>3026</v>
      </c>
    </row>
    <row r="5" spans="1:2">
      <c r="A5" s="5" t="n">
        <v>2021</v>
      </c>
      <c r="B5" s="5" t="n">
        <v>1187</v>
      </c>
    </row>
    <row r="6" spans="1:2">
      <c r="A6" s="5" t="n">
        <v>2022</v>
      </c>
      <c r="B6" s="5" t="n">
        <v>328</v>
      </c>
    </row>
    <row r="7" spans="1:2">
      <c r="A7" s="5" t="n">
        <v>2023</v>
      </c>
      <c r="B7" s="5" t="n">
        <v>79</v>
      </c>
    </row>
    <row r="8" spans="1:2">
      <c r="A8" s="4" t="s">
        <v>538</v>
      </c>
      <c r="B8" s="7" t="n">
        <v>65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14"/>
    <col customWidth="1" max="6" min="6" width="21"/>
  </cols>
  <sheetData>
    <row r="1" spans="1:6">
      <c r="A1" s="1" t="s">
        <v>539</v>
      </c>
      <c r="B1" s="2" t="s">
        <v>68</v>
      </c>
      <c r="D1" s="2" t="s">
        <v>1</v>
      </c>
    </row>
    <row r="2" spans="1:6">
      <c r="B2" s="2" t="s">
        <v>537</v>
      </c>
      <c r="C2" s="2" t="s">
        <v>69</v>
      </c>
      <c r="D2" s="2" t="s">
        <v>540</v>
      </c>
      <c r="E2" s="2" t="s">
        <v>69</v>
      </c>
      <c r="F2" s="2" t="s">
        <v>541</v>
      </c>
    </row>
    <row r="3" spans="1:6">
      <c r="A3" s="3" t="s">
        <v>542</v>
      </c>
    </row>
    <row r="4" spans="1:6">
      <c r="A4" s="4" t="s">
        <v>543</v>
      </c>
      <c r="D4" s="5" t="n">
        <v>1</v>
      </c>
    </row>
    <row r="5" spans="1:6">
      <c r="A5" s="4" t="s">
        <v>34</v>
      </c>
      <c r="B5" s="7" t="n">
        <v>7010</v>
      </c>
      <c r="D5" s="7" t="n">
        <v>7010</v>
      </c>
      <c r="F5" s="7" t="n">
        <v>6449</v>
      </c>
    </row>
    <row r="6" spans="1:6">
      <c r="A6" s="4" t="s">
        <v>103</v>
      </c>
      <c r="B6" s="7" t="n">
        <v>29007</v>
      </c>
      <c r="D6" s="7" t="n">
        <v>29007</v>
      </c>
      <c r="F6" s="7" t="n">
        <v>31294</v>
      </c>
    </row>
    <row r="7" spans="1:6">
      <c r="A7" s="4" t="s">
        <v>544</v>
      </c>
    </row>
    <row r="8" spans="1:6">
      <c r="A8" s="3" t="s">
        <v>542</v>
      </c>
    </row>
    <row r="9" spans="1:6">
      <c r="A9" s="4" t="s">
        <v>545</v>
      </c>
      <c r="B9" s="4" t="s">
        <v>546</v>
      </c>
      <c r="C9" s="4" t="s">
        <v>547</v>
      </c>
      <c r="D9" s="4" t="s">
        <v>548</v>
      </c>
      <c r="E9" s="4" t="s">
        <v>549</v>
      </c>
    </row>
    <row r="10" spans="1:6">
      <c r="A10" s="4" t="s">
        <v>550</v>
      </c>
    </row>
    <row r="11" spans="1:6">
      <c r="A11" s="3" t="s">
        <v>542</v>
      </c>
    </row>
    <row r="12" spans="1:6">
      <c r="A12" s="4" t="s">
        <v>545</v>
      </c>
      <c r="B12" s="4" t="s">
        <v>551</v>
      </c>
      <c r="D12" s="4" t="s">
        <v>552</v>
      </c>
    </row>
    <row r="13" spans="1:6">
      <c r="A13" s="4" t="s">
        <v>553</v>
      </c>
    </row>
    <row r="14" spans="1:6">
      <c r="A14" s="3" t="s">
        <v>542</v>
      </c>
    </row>
    <row r="15" spans="1:6">
      <c r="A15" s="4" t="s">
        <v>103</v>
      </c>
      <c r="B15" s="7" t="n">
        <v>14700</v>
      </c>
      <c r="D15" s="7" t="n">
        <v>14700</v>
      </c>
    </row>
    <row r="16" spans="1:6">
      <c r="A16" s="4" t="s">
        <v>554</v>
      </c>
    </row>
    <row r="17" spans="1:6">
      <c r="A17" s="3" t="s">
        <v>542</v>
      </c>
    </row>
    <row r="18" spans="1:6">
      <c r="A18" s="4" t="s">
        <v>103</v>
      </c>
      <c r="B18" s="5" t="n">
        <v>9500</v>
      </c>
      <c r="D18" s="5" t="n">
        <v>9500</v>
      </c>
    </row>
    <row r="19" spans="1:6">
      <c r="A19" s="4" t="s">
        <v>555</v>
      </c>
    </row>
    <row r="20" spans="1:6">
      <c r="A20" s="3" t="s">
        <v>542</v>
      </c>
    </row>
    <row r="21" spans="1:6">
      <c r="A21" s="4" t="s">
        <v>34</v>
      </c>
      <c r="B21" s="5" t="n">
        <v>2500</v>
      </c>
      <c r="D21" s="5" t="n">
        <v>2500</v>
      </c>
    </row>
    <row r="22" spans="1:6">
      <c r="A22" s="4" t="s">
        <v>556</v>
      </c>
    </row>
    <row r="23" spans="1:6">
      <c r="A23" s="3" t="s">
        <v>542</v>
      </c>
    </row>
    <row r="24" spans="1:6">
      <c r="A24" s="4" t="s">
        <v>34</v>
      </c>
      <c r="B24" s="7" t="n">
        <v>3000</v>
      </c>
      <c r="D24" s="7" t="n">
        <v>3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8</v>
      </c>
      <c r="D1" s="2" t="s">
        <v>1</v>
      </c>
    </row>
    <row r="2" spans="1:5">
      <c r="B2" s="2" t="s">
        <v>2</v>
      </c>
      <c r="C2" s="2" t="s">
        <v>69</v>
      </c>
      <c r="D2" s="2" t="s">
        <v>2</v>
      </c>
      <c r="E2" s="2" t="s">
        <v>69</v>
      </c>
    </row>
    <row r="3" spans="1:5">
      <c r="A3" s="3" t="s">
        <v>558</v>
      </c>
    </row>
    <row r="4" spans="1:5">
      <c r="A4" s="4" t="s">
        <v>559</v>
      </c>
      <c r="B4" s="7" t="n">
        <v>62474</v>
      </c>
      <c r="C4" s="7" t="n">
        <v>71630</v>
      </c>
      <c r="D4" s="7" t="n">
        <v>119412</v>
      </c>
      <c r="E4" s="7" t="n">
        <v>135765</v>
      </c>
    </row>
    <row r="5" spans="1:5">
      <c r="A5" s="4" t="s">
        <v>560</v>
      </c>
    </row>
    <row r="6" spans="1:5">
      <c r="A6" s="3" t="s">
        <v>558</v>
      </c>
    </row>
    <row r="7" spans="1:5">
      <c r="A7" s="4" t="s">
        <v>559</v>
      </c>
      <c r="B7" s="5" t="n">
        <v>39144</v>
      </c>
      <c r="C7" s="5" t="n">
        <v>48052</v>
      </c>
      <c r="D7" s="5" t="n">
        <v>72350</v>
      </c>
      <c r="E7" s="5" t="n">
        <v>94468</v>
      </c>
    </row>
    <row r="8" spans="1:5">
      <c r="A8" s="4" t="s">
        <v>556</v>
      </c>
    </row>
    <row r="9" spans="1:5">
      <c r="A9" s="3" t="s">
        <v>558</v>
      </c>
    </row>
    <row r="10" spans="1:5">
      <c r="A10" s="4" t="s">
        <v>559</v>
      </c>
      <c r="B10" s="5" t="n">
        <v>18045</v>
      </c>
      <c r="C10" s="5" t="n">
        <v>12291</v>
      </c>
      <c r="D10" s="5" t="n">
        <v>34401</v>
      </c>
      <c r="E10" s="5" t="n">
        <v>24050</v>
      </c>
    </row>
    <row r="11" spans="1:5">
      <c r="A11" s="4" t="s">
        <v>561</v>
      </c>
    </row>
    <row r="12" spans="1:5">
      <c r="A12" s="3" t="s">
        <v>558</v>
      </c>
    </row>
    <row r="13" spans="1:5">
      <c r="A13" s="4" t="s">
        <v>559</v>
      </c>
      <c r="B13" s="5" t="n">
        <v>2875</v>
      </c>
      <c r="C13" s="5" t="n">
        <v>6444</v>
      </c>
      <c r="D13" s="5" t="n">
        <v>7457</v>
      </c>
      <c r="E13" s="5" t="n">
        <v>8344</v>
      </c>
    </row>
    <row r="14" spans="1:5">
      <c r="A14" s="4" t="s">
        <v>562</v>
      </c>
    </row>
    <row r="15" spans="1:5">
      <c r="A15" s="3" t="s">
        <v>558</v>
      </c>
    </row>
    <row r="16" spans="1:5">
      <c r="A16" s="4" t="s">
        <v>559</v>
      </c>
      <c r="B16" s="5" t="n">
        <v>1503</v>
      </c>
      <c r="C16" s="5" t="n">
        <v>2979</v>
      </c>
      <c r="D16" s="5" t="n">
        <v>3509</v>
      </c>
      <c r="E16" s="5" t="n">
        <v>4984</v>
      </c>
    </row>
    <row r="17" spans="1:5">
      <c r="A17" s="4" t="s">
        <v>555</v>
      </c>
    </row>
    <row r="18" spans="1:5">
      <c r="A18" s="3" t="s">
        <v>558</v>
      </c>
    </row>
    <row r="19" spans="1:5">
      <c r="A19" s="4" t="s">
        <v>559</v>
      </c>
      <c r="B19" s="7" t="n">
        <v>907</v>
      </c>
      <c r="C19" s="7" t="n">
        <v>1864</v>
      </c>
      <c r="D19" s="7" t="n">
        <v>1695</v>
      </c>
      <c r="E19" s="7" t="n">
        <v>39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63</v>
      </c>
      <c r="B1" s="2" t="s">
        <v>564</v>
      </c>
      <c r="C1" s="2" t="s">
        <v>68</v>
      </c>
      <c r="E1" s="2" t="s">
        <v>1</v>
      </c>
    </row>
    <row r="2" spans="1:6">
      <c r="B2" s="2" t="s">
        <v>565</v>
      </c>
      <c r="C2" s="2" t="s">
        <v>2</v>
      </c>
      <c r="D2" s="2" t="s">
        <v>69</v>
      </c>
      <c r="E2" s="2" t="s">
        <v>2</v>
      </c>
      <c r="F2" s="2" t="s">
        <v>69</v>
      </c>
    </row>
    <row r="3" spans="1:6">
      <c r="A3" s="3" t="s">
        <v>566</v>
      </c>
    </row>
    <row r="4" spans="1:6">
      <c r="A4" s="4" t="s">
        <v>567</v>
      </c>
      <c r="C4" s="4" t="s">
        <v>568</v>
      </c>
      <c r="E4" s="4" t="s">
        <v>568</v>
      </c>
    </row>
    <row r="5" spans="1:6">
      <c r="A5" s="4" t="s">
        <v>569</v>
      </c>
    </row>
    <row r="6" spans="1:6">
      <c r="A6" s="3" t="s">
        <v>566</v>
      </c>
    </row>
    <row r="7" spans="1:6">
      <c r="A7" s="4" t="s">
        <v>570</v>
      </c>
      <c r="B7" s="10" t="n">
        <v>10.3</v>
      </c>
    </row>
    <row r="8" spans="1:6">
      <c r="A8" s="4" t="s">
        <v>571</v>
      </c>
      <c r="C8" s="10" t="n">
        <v>5.1</v>
      </c>
      <c r="E8" s="10" t="n">
        <v>5.1</v>
      </c>
    </row>
    <row r="9" spans="1:6">
      <c r="A9" s="4" t="s">
        <v>572</v>
      </c>
      <c r="C9" s="12" t="n">
        <v>0.9</v>
      </c>
      <c r="D9" s="10" t="n">
        <v>0.9</v>
      </c>
      <c r="E9" s="12" t="n">
        <v>1.7</v>
      </c>
      <c r="F9" s="7" t="n">
        <v>1</v>
      </c>
    </row>
    <row r="10" spans="1:6">
      <c r="A10" s="4" t="s">
        <v>573</v>
      </c>
      <c r="C10" s="10" t="n">
        <v>0.8</v>
      </c>
      <c r="D10" s="10" t="n">
        <v>0.8</v>
      </c>
      <c r="E10" s="10" t="n">
        <v>1.7</v>
      </c>
      <c r="F10" s="10" t="n">
        <v>1.6</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6"/>
    <col customWidth="1" max="7" min="7" width="16"/>
  </cols>
  <sheetData>
    <row r="1" spans="1:7">
      <c r="A1" s="1" t="s">
        <v>574</v>
      </c>
      <c r="B1" s="2" t="s">
        <v>564</v>
      </c>
      <c r="C1" s="2" t="s">
        <v>68</v>
      </c>
      <c r="D1" s="2" t="s">
        <v>1</v>
      </c>
      <c r="F1" s="2" t="s">
        <v>94</v>
      </c>
      <c r="G1" s="2" t="s">
        <v>575</v>
      </c>
    </row>
    <row r="2" spans="1:7">
      <c r="B2" s="2" t="s">
        <v>576</v>
      </c>
      <c r="C2" s="2" t="s">
        <v>2</v>
      </c>
      <c r="D2" s="2" t="s">
        <v>2</v>
      </c>
      <c r="E2" s="2" t="s">
        <v>69</v>
      </c>
      <c r="F2" s="2" t="s">
        <v>2</v>
      </c>
      <c r="G2" s="2" t="s">
        <v>576</v>
      </c>
    </row>
    <row r="3" spans="1:7">
      <c r="A3" s="3" t="s">
        <v>577</v>
      </c>
    </row>
    <row r="4" spans="1:7">
      <c r="A4" s="4" t="s">
        <v>393</v>
      </c>
      <c r="C4" s="5" t="n">
        <v>1119193</v>
      </c>
      <c r="D4" s="5" t="n">
        <v>1556641</v>
      </c>
      <c r="F4" s="5" t="n">
        <v>3056525</v>
      </c>
    </row>
    <row r="5" spans="1:7">
      <c r="A5" s="4" t="s">
        <v>394</v>
      </c>
      <c r="C5" s="7" t="n">
        <v>45000</v>
      </c>
      <c r="D5" s="7" t="n">
        <v>65614</v>
      </c>
      <c r="E5" s="7" t="n">
        <v>38720</v>
      </c>
      <c r="F5" s="7" t="n">
        <v>140500</v>
      </c>
    </row>
    <row r="6" spans="1:7">
      <c r="A6" s="4" t="s">
        <v>395</v>
      </c>
      <c r="C6" s="7" t="n">
        <v>66100</v>
      </c>
      <c r="D6" s="7" t="n">
        <v>66100</v>
      </c>
      <c r="F6" s="7" t="n">
        <v>66100</v>
      </c>
    </row>
    <row r="7" spans="1:7">
      <c r="A7" s="4" t="s">
        <v>387</v>
      </c>
      <c r="D7" s="4" t="s">
        <v>388</v>
      </c>
    </row>
    <row r="8" spans="1:7">
      <c r="A8" s="4" t="s">
        <v>578</v>
      </c>
    </row>
    <row r="9" spans="1:7">
      <c r="A9" s="3" t="s">
        <v>577</v>
      </c>
    </row>
    <row r="10" spans="1:7">
      <c r="A10" s="4" t="s">
        <v>393</v>
      </c>
      <c r="B10" s="5" t="n">
        <v>598892</v>
      </c>
      <c r="G10" s="5" t="n">
        <v>3655417</v>
      </c>
    </row>
    <row r="11" spans="1:7">
      <c r="A11" s="4" t="s">
        <v>394</v>
      </c>
      <c r="B11" s="7" t="n">
        <v>23100</v>
      </c>
      <c r="G11" s="7" t="n">
        <v>163600</v>
      </c>
    </row>
    <row r="12" spans="1:7">
      <c r="A12" s="4" t="s">
        <v>395</v>
      </c>
      <c r="B12" s="7" t="n">
        <v>43000</v>
      </c>
      <c r="G12" s="7" t="n">
        <v>430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3:02:17Z</dcterms:created>
  <dcterms:modified xmlns:dcterms="http://purl.org/dc/terms/" xmlns:xsi="http://www.w3.org/2001/XMLSchema-instance" xsi:type="dcterms:W3CDTF">2018-09-07T13:02:17Z</dcterms:modified>
</cp:coreProperties>
</file>